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Unaudited Interim Con" sheetId="2" state="visible" r:id="rId2"/>
    <sheet xmlns:r="http://schemas.openxmlformats.org/officeDocument/2006/relationships" name="Condensed Unaudited Interim Co3" sheetId="3" state="visible" r:id="rId3"/>
    <sheet xmlns:r="http://schemas.openxmlformats.org/officeDocument/2006/relationships" name="Condensed Unaudited Interim Co4" sheetId="4" state="visible" r:id="rId4"/>
    <sheet xmlns:r="http://schemas.openxmlformats.org/officeDocument/2006/relationships" name="Condensed Unaudited Interim Co5" sheetId="5" state="visible" r:id="rId5"/>
    <sheet xmlns:r="http://schemas.openxmlformats.org/officeDocument/2006/relationships" name="Condensed Unaudited Interim Co6" sheetId="6" state="visible" r:id="rId6"/>
    <sheet xmlns:r="http://schemas.openxmlformats.org/officeDocument/2006/relationships" name="Note 1 - Nature of Operations a" sheetId="7" state="visible" r:id="rId7"/>
    <sheet xmlns:r="http://schemas.openxmlformats.org/officeDocument/2006/relationships" name="Note 2 - Basis of Preparation" sheetId="8" state="visible" r:id="rId8"/>
    <sheet xmlns:r="http://schemas.openxmlformats.org/officeDocument/2006/relationships" name="Note 3 - Significant Accounting" sheetId="9" state="visible" r:id="rId9"/>
    <sheet xmlns:r="http://schemas.openxmlformats.org/officeDocument/2006/relationships" name="Note 4 - Critical Accounting Ju" sheetId="10" state="visible" r:id="rId10"/>
    <sheet xmlns:r="http://schemas.openxmlformats.org/officeDocument/2006/relationships" name="Note 5 - Prepaid Expenses and D" sheetId="11" state="visible" r:id="rId11"/>
    <sheet xmlns:r="http://schemas.openxmlformats.org/officeDocument/2006/relationships" name="Note 6 - Property and Equipment" sheetId="12" state="visible" r:id="rId12"/>
    <sheet xmlns:r="http://schemas.openxmlformats.org/officeDocument/2006/relationships" name="Note 7 - Intangible Assets" sheetId="13" state="visible" r:id="rId13"/>
    <sheet xmlns:r="http://schemas.openxmlformats.org/officeDocument/2006/relationships" name="Note 8 - Loan Arrangements" sheetId="14" state="visible" r:id="rId14"/>
    <sheet xmlns:r="http://schemas.openxmlformats.org/officeDocument/2006/relationships" name="Note 9 - Capital Stock" sheetId="15" state="visible" r:id="rId15"/>
    <sheet xmlns:r="http://schemas.openxmlformats.org/officeDocument/2006/relationships" name="Note 10 - Stock-based Compensat" sheetId="16" state="visible" r:id="rId16"/>
    <sheet xmlns:r="http://schemas.openxmlformats.org/officeDocument/2006/relationships" name="Note 11 - Commitments and Conti" sheetId="17" state="visible" r:id="rId17"/>
    <sheet xmlns:r="http://schemas.openxmlformats.org/officeDocument/2006/relationships" name="Note 12 - Financial Instruments" sheetId="18" state="visible" r:id="rId18"/>
    <sheet xmlns:r="http://schemas.openxmlformats.org/officeDocument/2006/relationships" name="Note 13 - Segmented Information" sheetId="19" state="visible" r:id="rId19"/>
    <sheet xmlns:r="http://schemas.openxmlformats.org/officeDocument/2006/relationships" name="Note 14 - Schedule of Expenses" sheetId="20" state="visible" r:id="rId20"/>
    <sheet xmlns:r="http://schemas.openxmlformats.org/officeDocument/2006/relationships" name="Note 15 - Capital Risk Manageme" sheetId="21" state="visible" r:id="rId21"/>
    <sheet xmlns:r="http://schemas.openxmlformats.org/officeDocument/2006/relationships" name="Note 16 - Loss Per Share" sheetId="22" state="visible" r:id="rId22"/>
    <sheet xmlns:r="http://schemas.openxmlformats.org/officeDocument/2006/relationships" name="Note 17 - Related Party Transac" sheetId="23" state="visible" r:id="rId23"/>
    <sheet xmlns:r="http://schemas.openxmlformats.org/officeDocument/2006/relationships" name="Significant Accounting Policies" sheetId="24" state="visible" r:id="rId24"/>
    <sheet xmlns:r="http://schemas.openxmlformats.org/officeDocument/2006/relationships" name="Note 6 - Property and Equipme25" sheetId="25" state="visible" r:id="rId25"/>
    <sheet xmlns:r="http://schemas.openxmlformats.org/officeDocument/2006/relationships" name="Note 7 - Intangible Assets (Tab" sheetId="26" state="visible" r:id="rId26"/>
    <sheet xmlns:r="http://schemas.openxmlformats.org/officeDocument/2006/relationships" name="Note 9 - Capital Stock (Tables)" sheetId="27" state="visible" r:id="rId27"/>
    <sheet xmlns:r="http://schemas.openxmlformats.org/officeDocument/2006/relationships" name="Note 10 - Stock-based Compens28" sheetId="28" state="visible" r:id="rId28"/>
    <sheet xmlns:r="http://schemas.openxmlformats.org/officeDocument/2006/relationships" name="Note 11 - Commitments and Con29" sheetId="29" state="visible" r:id="rId29"/>
    <sheet xmlns:r="http://schemas.openxmlformats.org/officeDocument/2006/relationships" name="Note 12 - Financial Instrumen30" sheetId="30" state="visible" r:id="rId30"/>
    <sheet xmlns:r="http://schemas.openxmlformats.org/officeDocument/2006/relationships" name="Note 13 - Segmented Informati31" sheetId="31" state="visible" r:id="rId31"/>
    <sheet xmlns:r="http://schemas.openxmlformats.org/officeDocument/2006/relationships" name="Note 14 - Schedule of Expenses " sheetId="32" state="visible" r:id="rId32"/>
    <sheet xmlns:r="http://schemas.openxmlformats.org/officeDocument/2006/relationships" name="Note 16 - Loss Per Share (Table" sheetId="33" state="visible" r:id="rId33"/>
    <sheet xmlns:r="http://schemas.openxmlformats.org/officeDocument/2006/relationships" name="Note 17 - Related Party Trans34" sheetId="34" state="visible" r:id="rId34"/>
    <sheet xmlns:r="http://schemas.openxmlformats.org/officeDocument/2006/relationships" name="Note 3 - Significant Accounti35" sheetId="35" state="visible" r:id="rId35"/>
    <sheet xmlns:r="http://schemas.openxmlformats.org/officeDocument/2006/relationships" name="Note 5 - Prepaid Expenses and36" sheetId="36" state="visible" r:id="rId36"/>
    <sheet xmlns:r="http://schemas.openxmlformats.org/officeDocument/2006/relationships" name="Note 6 - Property and Equipme37" sheetId="37" state="visible" r:id="rId37"/>
    <sheet xmlns:r="http://schemas.openxmlformats.org/officeDocument/2006/relationships" name="Note 7 - Intangible Assets - Fi" sheetId="38" state="visible" r:id="rId38"/>
    <sheet xmlns:r="http://schemas.openxmlformats.org/officeDocument/2006/relationships" name="Note 8 - Loan Arrangements (Det" sheetId="39" state="visible" r:id="rId39"/>
    <sheet xmlns:r="http://schemas.openxmlformats.org/officeDocument/2006/relationships" name="Note 9 - Capital Stock (Details" sheetId="40" state="visible" r:id="rId40"/>
    <sheet xmlns:r="http://schemas.openxmlformats.org/officeDocument/2006/relationships" name="Note 9 - Capital Stock - Issued" sheetId="41" state="visible" r:id="rId41"/>
    <sheet xmlns:r="http://schemas.openxmlformats.org/officeDocument/2006/relationships" name="Note 10 - Stock-based Compens42" sheetId="42" state="visible" r:id="rId42"/>
    <sheet xmlns:r="http://schemas.openxmlformats.org/officeDocument/2006/relationships" name="Note 10 - Stock-based Compens43" sheetId="43" state="visible" r:id="rId43"/>
    <sheet xmlns:r="http://schemas.openxmlformats.org/officeDocument/2006/relationships" name="Note 10 - Stock-based Compens44" sheetId="44" state="visible" r:id="rId44"/>
    <sheet xmlns:r="http://schemas.openxmlformats.org/officeDocument/2006/relationships" name="Note 10 - Stock-based Compens45" sheetId="45" state="visible" r:id="rId45"/>
    <sheet xmlns:r="http://schemas.openxmlformats.org/officeDocument/2006/relationships" name="Note 11 - Commitments and Con46" sheetId="46" state="visible" r:id="rId46"/>
    <sheet xmlns:r="http://schemas.openxmlformats.org/officeDocument/2006/relationships" name="Note 12 - Financial Instrumen47" sheetId="47" state="visible" r:id="rId47"/>
    <sheet xmlns:r="http://schemas.openxmlformats.org/officeDocument/2006/relationships" name="Note 13 - Segmented Informati48" sheetId="48" state="visible" r:id="rId48"/>
    <sheet xmlns:r="http://schemas.openxmlformats.org/officeDocument/2006/relationships" name="Note 14 - Schedule of Expense49" sheetId="49" state="visible" r:id="rId49"/>
    <sheet xmlns:r="http://schemas.openxmlformats.org/officeDocument/2006/relationships" name="Note 16 - Loss Per Share - Loss" sheetId="50" state="visible" r:id="rId50"/>
    <sheet xmlns:r="http://schemas.openxmlformats.org/officeDocument/2006/relationships" name="Note 17 - Related Party Trans51" sheetId="51" state="visible" r:id="rId51"/>
  </sheets>
  <definedNames/>
  <calcPr calcId="124519" fullCalcOnLoad="1"/>
</workbook>
</file>

<file path=xl/sharedStrings.xml><?xml version="1.0" encoding="utf-8"?>
<sst xmlns="http://schemas.openxmlformats.org/spreadsheetml/2006/main" uniqueCount="375">
  <si>
    <t>Document And Entity Information</t>
  </si>
  <si>
    <t>6 Months Ended</t>
  </si>
  <si>
    <t>Jun. 30, 2018shares</t>
  </si>
  <si>
    <t>Document Information [Line Items]</t>
  </si>
  <si>
    <t>Entity Registrant Name</t>
  </si>
  <si>
    <t>Zomedica Pharmaceuticals Corp.</t>
  </si>
  <si>
    <t>Entity Central Index Key</t>
  </si>
  <si>
    <t>Trading Symbol</t>
  </si>
  <si>
    <t>zom</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Unaudited Interim Consolidated Balance Sheets - USD ($)</t>
  </si>
  <si>
    <t>Jun. 30, 2018</t>
  </si>
  <si>
    <t>Dec. 31, 2017</t>
  </si>
  <si>
    <t>Current assets:</t>
  </si>
  <si>
    <t>Cash and cash equivalents</t>
  </si>
  <si>
    <t>Prepaid expenses and deposits</t>
  </si>
  <si>
    <t>Trade and other receivable</t>
  </si>
  <si>
    <t>Property and equipment</t>
  </si>
  <si>
    <t>Intangible assets</t>
  </si>
  <si>
    <t>Current liabilities:</t>
  </si>
  <si>
    <t>Accounts payable and accrued liabilities</t>
  </si>
  <si>
    <t>Shareholders' equity:</t>
  </si>
  <si>
    <t>Capital stock, authorized unlimited common shares without par value, issued and outstanding 94,511,209 common shares (2017 - 90,225,869)</t>
  </si>
  <si>
    <t>Additional paid-in capital</t>
  </si>
  <si>
    <t>Accumulated deficit</t>
  </si>
  <si>
    <t>Condensed Unaudited Interim Consolidated Balance Sheets (Parentheticals) - $ / shares $ / shares in Thousands</t>
  </si>
  <si>
    <t>12 Months Ended</t>
  </si>
  <si>
    <t>Capital stock, unlimited common shares authorized</t>
  </si>
  <si>
    <t>Unlimited</t>
  </si>
  <si>
    <t>Capital stock, no par value (in dollars per share)</t>
  </si>
  <si>
    <t>Capital stock, shares issued (in shares)</t>
  </si>
  <si>
    <t>Capital stock, shares outstanding (in shares)</t>
  </si>
  <si>
    <t>Condensed Unaudited Interim Consolidated Statements of Operations and Comprehensive Loss - USD ($)</t>
  </si>
  <si>
    <t>3 Months Ended</t>
  </si>
  <si>
    <t>Jun. 30, 2017</t>
  </si>
  <si>
    <t>Expenses:</t>
  </si>
  <si>
    <t>Research and development</t>
  </si>
  <si>
    <t>General and administrative</t>
  </si>
  <si>
    <t>Professional fees</t>
  </si>
  <si>
    <t>Amortization</t>
  </si>
  <si>
    <t>Depreciation</t>
  </si>
  <si>
    <t>Loss from operations</t>
  </si>
  <si>
    <t>Gain on settlement of liabilities</t>
  </si>
  <si>
    <t xml:space="preserve"> </t>
  </si>
  <si>
    <t>Foreign exchange gain</t>
  </si>
  <si>
    <t>Loss before income taxes</t>
  </si>
  <si>
    <t>Income tax expense</t>
  </si>
  <si>
    <t>Net loss and comprehensive loss</t>
  </si>
  <si>
    <t>Weighted average number of common shares - basic and diluted (in shares)</t>
  </si>
  <si>
    <t>Loss per share - basic and diluted (in dollars per share)</t>
  </si>
  <si>
    <t>Condensed Unaudited Interim Consolidated Statements of Shareholders' Equity - USD ($)</t>
  </si>
  <si>
    <t>Common Stock [Member]</t>
  </si>
  <si>
    <t>Additional Paid-in Capital [Member]</t>
  </si>
  <si>
    <t>Retained Earnings [Member]</t>
  </si>
  <si>
    <t>Total</t>
  </si>
  <si>
    <t>Balance (in shares) at Dec. 31, 2016</t>
  </si>
  <si>
    <t>Balance at Dec. 31, 2016</t>
  </si>
  <si>
    <t>Stock issuance for services (in shares)</t>
  </si>
  <si>
    <t>Stock issuance for services</t>
  </si>
  <si>
    <t>Stock issuance for financing, net of costs (in shares)</t>
  </si>
  <si>
    <t>Stock issuance for financing, net of costs</t>
  </si>
  <si>
    <t>Stock-based compensation</t>
  </si>
  <si>
    <t>Stock issued due to exercise of options (in shares)</t>
  </si>
  <si>
    <t>Stock issued due to exercise of options</t>
  </si>
  <si>
    <t>Net loss for the period</t>
  </si>
  <si>
    <t>Balance (in shares) at Jun. 30, 2017</t>
  </si>
  <si>
    <t>Balance at Jun. 30, 2017</t>
  </si>
  <si>
    <t>Balance (in shares) at Dec. 31, 2017</t>
  </si>
  <si>
    <t>Balance at Dec. 31, 2017</t>
  </si>
  <si>
    <t>[1]</t>
  </si>
  <si>
    <t>[2]</t>
  </si>
  <si>
    <t>Balance (in shares) at Jun. 30, 2018</t>
  </si>
  <si>
    <t>Balance at Jun. 30, 2018</t>
  </si>
  <si>
    <t>On May 10, 2018, the Company issued 641,717 common shares in accordance with a development, commercialization and exclusive distribution agreement with Seraph Biosciences, Inc. and recognized $1,238,513 as a research and development expense in the condensed unaudited interim consolidated financial statements.</t>
  </si>
  <si>
    <t>On May 15, 2018, the Company issued 255,815 common shares for gross proceeds of $550,000. On June 28, 2018, the Company issued 1,605,812 common shares for gross proceeds of $3,452,496. The Company recorded $23,806 of share issuance costs as an offset to capital stock.</t>
  </si>
  <si>
    <t>Condensed Unaudited Interim Consolidated Statements of Cash Flows - USD ($)</t>
  </si>
  <si>
    <t>Cash flows used in operating activities:</t>
  </si>
  <si>
    <t>Adjustments for</t>
  </si>
  <si>
    <t>Stock issued for services</t>
  </si>
  <si>
    <t>Change in non-cash operating working capital</t>
  </si>
  <si>
    <t>Prepaid expenses</t>
  </si>
  <si>
    <t>Deposits</t>
  </si>
  <si>
    <t>Cash flows from financing activities:</t>
  </si>
  <si>
    <t>Cash proceeds from financing</t>
  </si>
  <si>
    <t>Cash received from stock option exercises</t>
  </si>
  <si>
    <t>Cash paid on stock issuance costs</t>
  </si>
  <si>
    <t>Repayments of shareholder loan</t>
  </si>
  <si>
    <t>Cash flows used in investing activities:</t>
  </si>
  <si>
    <t>Investment in property and equipment</t>
  </si>
  <si>
    <t>Increase (decrease) in cash and cash equivalents</t>
  </si>
  <si>
    <t>Cash and cash equivalents, beginning of period</t>
  </si>
  <si>
    <t>Cash and cash equivalents, end of period</t>
  </si>
  <si>
    <t>Note 1 - Nature of Operations and Going Concern</t>
  </si>
  <si>
    <t>Notes to Financial Statements</t>
  </si>
  <si>
    <t>Substantial Doubt about Going Concern [Text Block]</t>
  </si>
  <si>
    <t xml:space="preserve"> 1. Nature of operations and going concern Zomedica Pharmaceuticals Corp. (the “Company”) was incorporated on January 7, 2013 2.4 On April 21, 2016, 9674128 May 2, 2016 June 21, 2016, Zomedica has one 100 190, 48108 1250, 639 5th T2P 0M9. Going concern These condensed unaudited interim consolidated financial statements have been prepared on a going concern basis, which contemplates that the Company will be able to realize its assets and discharge its liabilities in the normal course of business. Accordingly, they do not</t>
  </si>
  <si>
    <t>Note 2 - Basis of Preparation</t>
  </si>
  <si>
    <t>Basis of Accounting [Text Block]</t>
  </si>
  <si>
    <t xml:space="preserve"> 2. Basis of preparation The accounting policies set out below have been applied consistently in the condensed unaudited interim consolidated financial statements. Basis of consolidation These condensed unaudited interim consolidated financial statements include the accounts of the Company and its wholly owned operating subsidiary, Zomedica Pharmaceuticals, Inc. All inter-company accounts and transactions have been eliminated on consolidation.</t>
  </si>
  <si>
    <t>Note 3 - Significant Accounting Policies</t>
  </si>
  <si>
    <t>Significant Accounting Policies [Text Block]</t>
  </si>
  <si>
    <t xml:space="preserve"> 3. Significant accounting policies Use of estimates The preparation of the condensed unaudited interim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densed unaudited interim consolidated financial statements and the reported amounts of revenue and expenses during the period. Actual results could differ from those estimates. Areas where significant judgment is involved in making estimates are: the fair values of financial assets and liabilities; the determination of fair value of stock-based compensation; the useful lives of property and equipment; and forecasting future cash flows for assessing the going concern assumption. Basis of measurement The condensed unaudited interim consolidated financial statements have been prepared on the historical cost basis except as otherwise noted. Functional and reporting currencies The Company’s and subsidiary’s functional currency, as determined by management, is US dollars, which is also the Company’s reporting currency. The accounting policies set out below have been applied consistently to all periods and companies presented in the condensed unaudited interim consolidated financial statements. Research and development Research and development costs related to continued research and development programs are expensed as incurred in accordance with ASC topic 730. Translation of foreign currencies In respect of other transactions denominated in currencies other than the Company and its wholly owned operating subsidiaries’ functional currencies, the monetary assets and liabilities are translated at the period end rates. Revenue and expenses are translated at rates of exchange prevailing on the transaction dates. All of the exchange gains or losses resulting from these other transactions are recognized in the condensed unaudited interim consolidated statements of operations and comprehensive loss. 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The provisions of the Company's stock-based compensation plans do not The Company estimates forfeitures at the time of grant and revised, if necessary, in subsequent periods if actual forfeitures differ from those estimates.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are excluded from diluted EPS if the effect of such inclusion would be anti-dilutive. The dilutive effect of stock options is determined using the treasury stock method. Stock options to purchase common shares of the Company during the period were not six June 30, 2018 Comprehensive loss The Company follows ASC topic 220. no Future accounting pronouncements In February 2016, No. 2016 02, 842 842 December 15, 2018. </t>
  </si>
  <si>
    <t>Note 4 - Critical Accounting Judgments and Key Sources of Estimation Uncertainty</t>
  </si>
  <si>
    <t>Critical Accounting Judgments and Key Sources of Estimation Uncertainly [Text Block]</t>
  </si>
  <si>
    <t xml:space="preserve"> 4. Critical accounting judgments and key sources of estimation uncertainty The preparation of financial statements requires management to make judgments, estimates and assumptions that affect the application of policies and reported amounts of assets and liabilities, and revenu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may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Critical areas of estimation and judgements in applying accounting policies include the following: Going concern These condensed unaudited interim consolidated financial statements have been prepared in accordance with U.S GAAP on a going concern basis, which assumes the realization of assets and discharge of liabilities in the normal course of business within the foreseeable future. Management uses judgment in determining assumptions for cash flow projections, such as anticipated financing, anticipated sales and future commitments to assess the Company’s ability to continue as a going concern. A critical judgment is that the Company continues to raise funds going forward and satisfy their obligations as they become due. Useful lives of property and equipment As described in Note 3 six June 30, 2018 June 30, 2017, not Deferred income taxes The calculation of deferred income taxes is based on assumptions which are subject to uncertainty as to timing and which tax rates are expected to apply when temporary differences reverse. Deferred tax recorded is also subject to uncertainty regarding the magnitude of non-capital losses available for carry forward and of the balances in various tax pools. By their nature, these estimates are subject to measurement uncertainty, and the effect on the financial statements from changes in such estimates in future period could be material. Deferred tax assets are recognized to the extent that it is probable that they will be able to be utilized against future taxable income. Deferred tax assets are reviewed at each balance sheet date and adjusted to the extent that it is no Stock-based payments The Company estimates the fair value of convertible securities such as options using the Black-Scholes option-pricing model which requires significant estimation around assumptions and inputs such as expected term to maturity, expected volatility and expected dividends.</t>
  </si>
  <si>
    <t>Note 5 - Prepaid Expenses and Deposits</t>
  </si>
  <si>
    <t>Prepaid Rent [Text Block]</t>
  </si>
  <si>
    <t xml:space="preserve"> 5. Prepaid expenses and deposits The Company entered into a lease agreement with Wickfield Phoenix LLC effective on August 23, 2016. $801,973 August 26, 2016 June 30, 2018, $155,220 December 31, 2017 - $155,220</t>
  </si>
  <si>
    <t>Note 6 - Property and Equipment</t>
  </si>
  <si>
    <t>Property, Plant and Equipment Disclosure [Text Block]</t>
  </si>
  <si>
    <t xml:space="preserve"> 6. Property and equipment Computer equipment Furniture and equipment Laboratory equipment Leasehold improvements Total Cost Balance at December 31, 2016 $ 61,598 $ 7,364 $ 243,529 $ 25,672 $ 338,163 Additions 89,557 68,694 2,200 11,285 171,736 Balance at December 31, 2017 151,155 76,058 245,729 36,957 509,899 Additions 22,763 4,172 110,758 - 137,693 Balance at June 30, 2018 173,918 80,230 356,487 36,957 647,592 Accumulated depreciation Balance at December 31, 2016 13,858 1,490 29,783 3,998 49,129 Depreciation 28,944 10,355 45,092 5,222 89,613 Balance at December 31, 2017 42,802 11,845 74,875 9,220 138,742 Depreciation 20,284 5,754 20,558 17,562 64,158 Balance at June 30, 2018 63,086 17,599 95,433 26,782 202,900 Net book value as at: December 31, 2017 $ 108,353 $ 64,213 $ 170,854 $ 27,737 $ 371,157 June 30, 2018 $ 110,832 $ 62,631 $ 261,054 $ 10,175 $ 444,692 </t>
  </si>
  <si>
    <t>Note 7 - Intangible Assets</t>
  </si>
  <si>
    <t>Intangible Assets Disclosure [Text Block]</t>
  </si>
  <si>
    <t xml:space="preserve"> 7. Intangible assets Computer software Trademarks Total Cost Balance at December 31, 2016 $ 5,143 $ 16,236 $ 21,379 Additions - - - Balance at December 31, 2017 5,143 16,236 21,379 Additions - - - Balance at June 30, 2018 5,143 16,236 21,379 Accumulated amortization Balance at December 31, 2016 2,428 1,013 3,441 Amortization 1,715 1,082 2,797 Balance at December 31, 2017 4,143 2,095 6,238 Amortization 842 537 1,379 Balance at June 30, 2018 4,985 2,632 7,617 Net book value as at: December 31, 2017 $ 1,000 $ 14,141 $ 15,141 June 30, 2018 $ 158 $ 13,604 $ 13,762 </t>
  </si>
  <si>
    <t>Note 8 - Loan Arrangements</t>
  </si>
  <si>
    <t>Debt Disclosure [Text Block]</t>
  </si>
  <si>
    <t xml:space="preserve"> 8. Loan arrangements On October 17, 2017, may $5,000,000, five 5 may one $250,000 one not two may fourteen 14% June 30, 2018, no</t>
  </si>
  <si>
    <t>Note 9 - Capital Stock</t>
  </si>
  <si>
    <t>Stockholders' Equity Note Disclosure [Text Block]</t>
  </si>
  <si>
    <t xml:space="preserve"> 9. Capital stock The Company is authorized to issue an unlimited number of common stock, all without par value. Issued and outstanding common stock: Number of Capital Balance at December 31, 2016 83,964,569 $ 10,189,973 Stock issuance for services 43,613 45,000 Stock issued due to exercise of options 497,060 53,707 Stock issuance for financing, net of costs 2,902,682 3,215,876 Balance at June 30, 2017 87,407,924 $ 13,504,556 Balance at December 31, 2017 90,225,869 $ 18,244,659 Stock issuance for services (i) 641,717 1,238,513 Stock issued due to exercise of options (Note 10) 1,781,996 1,796,262 Stock issuance for financing, net of costs (ii) 1,861,627 3,978,690 Balance at June 30, 2018 94,511,209 $ 25,258,124 i. On May 10, 2018, 641,717 $1,238,513 ii. On May 15, 2018, 255,815 $550,000. June 28, 2018, 1,605,812 $3,452,496. $23,806</t>
  </si>
  <si>
    <t>Note 10 - Stock-based Compensation</t>
  </si>
  <si>
    <t>Disclosure of Compensation Related Costs, Share-based Payments [Text Block]</t>
  </si>
  <si>
    <t xml:space="preserve"> 10. Stock-based compensation During the three June 30, 2018, 154,000 three June 30, 2017, 87,060 six June 30, 2018, 1,781,996 six June 30, 2017, 497,060 535,000 one The continuity of stock options are as follows: Number of Options Weighted Avg Exercise Price (CDN$) Balance at December 31, 2016 7,975,000 0.84 Stock options exercised on February 21, 2017 (10,000 ) 0.25 Stock options exercised on February 21, 2017 (400,000 ) 0.05 Options issued on February 24, 2017 535,000 1.50 Stock options exercised on May 8, 2017 (7,060 ) 1.50 Stock options cancelled on May 17, 2017 (10,000 ) 1.50 Stock options exercised on May 23, 2017 (80,000 ) 0.25 Stock options exercised on July 6, 2017 (200,000 ) 0.05 Stock options exercised on July 17, 2017 (220,000 ) 0.25 Options issued on August 14, 2017 1,280,000 2.75 Stock options exercised on August 29, 2017 (7,940 ) 1.50 Stock options exercised on December 19, 2017 (25,000 ) 0.25 Stock options exercised on December 19, 2017 (750,000 ) 1.50 Balance at December 31, 2017 8,080,000 1.21 Stock options exercised on January 8, 2018 (124,000 ) 0.25 Stock options exercised on January 26, 2018 (100,000 ) 0.25 Stock options exercised on March 8, 2018 (50,000 ) 0.25 Stock options exercised on March 13, 2018 (176,000 ) 0.25 Stock options exercised on March 22, 2018 (50,000 ) 0.25 Stock options exercised on March 26, 2018 (240,000 ) 0.25 Stock options exercised on March 28, 2018 (325,000 ) 0.25 Stock options exercised on March 29, 2018 (562,996 ) 2.75 Stock options exercised on April 20, 2018 (154,000 ) 0.25 Stock options expired on April 21, 2018 (1,946,000 ) 0.25 Stock options cancelled on June 8, 2018 (100,000 ) 1.50 Stock options cancelled on June 21, 2018 (400,000 ) 1.50 Balance at June 30, 2018 3,852,004 1.73 As at June 30, 2018, Grant date Exercise price (CDN$) Number of options issued and outstanding Number of vested options outstanding Weighted Avg Remaining Life (years) December 21, 2016 $ 1.50 2,600,000 2,600,000 0.48 February 24, 2017 $ 1.50 535,000 535,000 0.65 August 14, 2017 a $ 2.75 5,000 5,000 0.25 August 14, 2017 a $ 2.75 637,004 637,004 1.12 August 14, 2017 b $ 2.75 75,000 75,000 0.12 The fair value of options granted during the three six June 30, 2018 December 31, 2017 February 24, 2017 August 14, 2017 (a) August 14, 2017 (b) Volatility 59% 59% 83% Risk-free interest rate 0.81% 1.22% 1.22% Expected life (in years) 2 2 1 Dividend yield 0% 0% 0% Common share price CDN $1.35 CDN $2.40 CDN $2.40 Strike price CDN $1.50 CDN $2.75 CDN $2.75 Forfeiture rate nil nil nil The Company recorded $1,597 three June 30, 2018 ( three June 30, 2017 - $Nil $7,288 six June 30, 2018 ( six June 30, 2017 - $161,590 $30,522 $6,517 154,000 three June 30, 2018. $1,438,308 $357,954 1,781,996 six June 30, 2018. Volatility is determined based on volatilities of comparable companies when the Company does not The risk-free rate assumed in valuing the options is based on the Canadian treasury yield curve in effect at the time of grant for the expected term of the option. The expected dividend yield percentage at the date of grant is Nil not Nil three six June 30, 2018 ( three six June 30, 2017 - $Nil</t>
  </si>
  <si>
    <t>Note 11 - Commitments and Contingencies</t>
  </si>
  <si>
    <t>Commitments and Contingencies Disclosure [Text Block]</t>
  </si>
  <si>
    <t xml:space="preserve"> 11. Commitments and contingencies Total future annual lease payments for the premises are as follows: 2018 8,696 Total $ 8,696 </t>
  </si>
  <si>
    <t>Note 12 - Financial Instruments</t>
  </si>
  <si>
    <t>Financial Instruments Disclosure [Text Block]</t>
  </si>
  <si>
    <t xml:space="preserve"> 12. Financial instruments (a) Fair values The Company follows ASC topic 820, 820 820 three three three Level 1 Level 2 1 Level 3 The categorization within the valuation hierarchy is based upon the lowest level of input that is significant to the fair value measurement. (i) The Company calculates expected volatility based on historical volatility of the Company’s peer group that is publicly traded for options. An increase/decrease in the volatility would have resulted in an increase/decrease in the fair value of the options. The carrying values of cash, trade and other receivable, accounts payable and accrued liabilities and shareholder loans payable approximates their fair values because of the short-term nature of these instruments. (b) Interest rate and credit risk Interest rate risk is the risk that the value of a financial instrument might be adversely affected by a change in interest rates. The Company does not The Company is also exposed to credit risk at period end from the carrying value of its cash. The Company manages this risk by maintaining bank accounts with a Canadian Chartered Bank. The Company’s cash is not (c) Foreign exchange risk The Company has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For each Canadian dollar balance of $1.0 10% $0.1 (d) Liquidity risk Liquidity risk is the risk that the Company will encounter difficulty raising liquid funds to meet commitments as they fall due. In meeting its liquidity requirements, the Company closely monitors its forecasted cash requirements with expected cash drawdown. The following are the contractual maturities of the undiscounted cash flows of financial liabilities as at June 30, 2018 December 31, 2017: June 30, 2018 Less than 3 to 6 6 to 9 9 months Greater than $ $ $ $ $ $ Third parties Accounts payable and accrued liabilities 1,683,802 - - - - 1,683,802 1,683,802 - - - - 1,683,802 December 31, 2017 Less than 3 to 6 6 to 9 9 months Greater than 3 months months months 1 year 1 year Total $ $ $ $ $ $ Third parties Accounts payable and accrued liabilities 828,737 - - - - 828,737 828,737 - - - - 828,737 </t>
  </si>
  <si>
    <t>Note 13 - Segmented Information</t>
  </si>
  <si>
    <t>Segment Reporting Disclosure [Text Block]</t>
  </si>
  <si>
    <t xml:space="preserve"> 13. Segmented information The Company's operations comprise a single reportable segment engaged in the research, development targeting health and wellness solutions for the companion pet. As the operations comprise a single reportable segment, amounts disclosed in the financial statements for loss for the period, depreciation and total assets also represent segmented amounts. In addition, all of the Company's long-lived assets are in the United States of America (“US”). June 30, 2018 December 31, 2017 $ $ Total assets Canada 4,310,164 3,519,918 US 2,107,795 1,695,904 Total property and equipment US 444,692 371,157 </t>
  </si>
  <si>
    <t>Note 14 - Schedule of Expenses</t>
  </si>
  <si>
    <t>Operating Expenses [Text Block]</t>
  </si>
  <si>
    <t xml:space="preserve"> 14. Schedule of expenses For the three months ended June 30, For the three months ended June 30, Research and Professional General and Research and Professional General and Salaries, bonus and benefits $ 174,067 $ - $ 859,268 $ 189,091 $ - $ 414,567 Contracted expenditures 438,689 - - 111,450 - - Marketing and investor relations - - 41,962 - - 63,084 Travel and accommodation 3,547 - 70,463 991 - 100,443 Insurance 28,284 - 77,282 20,206 - 42,581 License fees 1,738,513 - - - - - Office 3,129 - 61,460 3,767 - 19,897 Consultants 52,073 336,455 - 76,005 314,658 - Regulatory 19,388 - 90,142 25,775 - 57,681 Rent 7,825 - 43,019 12,040 - 38,805 Supplies 69,105 - 4,894 64,910 - 11,551 Total $ 2,534,620 $ 336,455 $ 1,248,490 $ 504,235 $ 314,658 $ 748,610 For the six months ended June 30, For the six months ended June 30, Research and Professional General and Research and Professional General and Salaries, bonus and benefits $ 326,439 $ - $ 1,502,555 $ 360,002 $ - $ 971,430 Contracted expenditures 708,212 - - 359,295 - 5,610 Marketing and investor relations - - 123,155 - - 103,182 Travel and accommodation 5,336 - 191,868 2,958 - 178,785 Insurance 44,244 - 157,743 37,673 - 84,101 License fees 1,738,513 - - - - - Office 34,646 - 138,406 11,868 - 50,165 Consultants 89,189 708,402 - 168,449 696,194 - Regulatory 38,175 - 193,700 51,550 - 72,135 Rent 15,652 - 86,038 19,264 - 82,426 Supplies 134,554 - 15,196 109,625 - 27,800 Total $ 3,134,961 $ 708,402 $ 2,408,662 $ 1,120,684 $ 696,194 $ 1,575,635 </t>
  </si>
  <si>
    <t>Note 15 - Capital Risk Management</t>
  </si>
  <si>
    <t>Capital Risk Management [Text Block]</t>
  </si>
  <si>
    <t xml:space="preserve"> 15. Capital risk management The capital of the Company includes equity, which is comprised of issued common capital stock, additional paid-in capital, and accumulated deficit. The Company's objective when managing its capital is to safeguard the ability to continue as a going concern in order to provide returns for its shareholders, and other stakeholders and to maintain a strong capital base to support the Company's core activities.</t>
  </si>
  <si>
    <t>Note 16 - Loss Per Share</t>
  </si>
  <si>
    <t>Earnings Per Share [Text Block]</t>
  </si>
  <si>
    <t xml:space="preserve"> 16. Loss per share For the three months ended June 30, For the six months ended June 30, 2018 2017 2018 2017 Numerator Net loss for the period $ 4,144,398 $ 1,588,370 $ 6,315,727 $ 3,421,106 Denominator Weighted average shares - basic 92,527,470 87,077,768 91,527,862 85,622,780 Stock options - - - - Denominator for diluted loss per share 92,527,470 87,077,768 91,527,862 85,622,780 Loss per share - basic and diluted $ (0.04 ) $ (0.02 ) $ (0.07 ) $ (0.04 ) For the above mentioned periods, the Company had securities outstanding which could potentially dilute basic earnings per share in the future, but were excluded from the computation of diluted loss per share in the periods presented, as their effect would have been anti-dilutive.</t>
  </si>
  <si>
    <t>Note 17 - Related Party Transactions and Key Management Compensation</t>
  </si>
  <si>
    <t>Related Party Transactions Disclosure [Text Block]</t>
  </si>
  <si>
    <t xml:space="preserve"> 17. Related party transactions and key management compensation Key management personnel are comprised of the Company’s directors and executive officers. In addition to their salaries, key management personnel also receive share-based compensation. Key management personnel compensation is as follows: For the three months ended June 30, For the six months ended June 30, 2018 2017 2018 2017 Salaries and benefits, including bonuses $ 381,046 $ 317,803 $ 721,665 $ 640,589 Stock-based compensation - - - 151,020 Total $ 381,046 $ 317,803 $ 721,665 $ 791,609 </t>
  </si>
  <si>
    <t>Significant Accounting Policies (Policies)</t>
  </si>
  <si>
    <t>Accounting Policies [Abstract]</t>
  </si>
  <si>
    <t>Use of Estimates, Policy [Policy Text Block]</t>
  </si>
  <si>
    <t>Use of estimates The preparation of the condensed unaudited interim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densed unaudited interim consolidated financial statements and the reported amounts of revenue and expenses during the period. Actual results could differ from those estimates. Areas where significant judgment is involved in making estimates are: the fair values of financial assets and liabilities; the determination of fair value of stock-based compensation; the useful lives of property and equipment; and forecasting future cash flows for assessing the going concern assumption.</t>
  </si>
  <si>
    <t>Basis of Measurement [Policy Text Block]</t>
  </si>
  <si>
    <t>Basis of measurement The condensed unaudited interim consolidated financial statements have been prepared on the historical cost basis except as otherwise noted.</t>
  </si>
  <si>
    <t>Functional and Reporting Currencies [Policy Text Block]</t>
  </si>
  <si>
    <t>Functional and reporting currencies The Company’s and subsidiary’s functional currency, as determined by management, is US dollars, which is also the Company’s reporting currency. The accounting policies set out below have been applied consistently to all periods and companies presented in the condensed unaudited interim consolidated financial statements.</t>
  </si>
  <si>
    <t>Research and Development Expense, Policy [Policy Text Block]</t>
  </si>
  <si>
    <t>Research and development Research and development costs related to continued research and development programs are expensed as incurred in accordance with ASC topic 730.</t>
  </si>
  <si>
    <t>Foreign Currency Transactions and Translations Policy [Policy Text Block]</t>
  </si>
  <si>
    <t>Translation of foreign currencies In respect of other transactions denominated in currencies other than the Company and its wholly owned operating subsidiaries’ functional currencies, the monetary assets and liabilities are translated at the period end rates. Revenue and expenses are translated at rates of exchange prevailing on the transaction dates. All of the exchange gains or losses resulting from these other transactions are recognized in the condensed unaudited interim consolidated statements of operations and comprehensive loss.</t>
  </si>
  <si>
    <t>Compensation Related Costs, Policy [Policy Text Block]</t>
  </si>
  <si>
    <t>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The provisions of the Company's stock-based compensation plans do not The Company estimates forfeitures at the time of grant and revised, if necessary, in subsequent periods if actual forfeitures differ from those estimates.</t>
  </si>
  <si>
    <t>Earnings Per Share, Policy [Policy Text Block]</t>
  </si>
  <si>
    <t xml:space="preserve">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are excluded from diluted EPS if the effect of such inclusion would be anti-dilutive. The dilutive effect of stock options is determined using the treasury stock method. Stock options to purchase common shares of the Company during the period were not six June 30, 2018 </t>
  </si>
  <si>
    <t>Comprehensive Income, Policy [Policy Text Block]</t>
  </si>
  <si>
    <t>Comprehensive loss The Company follows ASC topic 220. no</t>
  </si>
  <si>
    <t>New Accounting Pronouncements, Policy [Policy Text Block]</t>
  </si>
  <si>
    <t xml:space="preserve">Future accounting pronouncements In February 2016, No. 2016 02, 842 842 December 15, 2018. </t>
  </si>
  <si>
    <t>Note 6 - Property and Equipment (Tables)</t>
  </si>
  <si>
    <t>Notes Tables</t>
  </si>
  <si>
    <t>Property, Plant and Equipment [Table Text Block]</t>
  </si>
  <si>
    <t xml:space="preserve"> Computer equipment Furniture and equipment Laboratory equipment Leasehold improvements Total Cost Balance at December 31, 2016 $ 61,598 $ 7,364 $ 243,529 $ 25,672 $ 338,163 Additions 89,557 68,694 2,200 11,285 171,736 Balance at December 31, 2017 151,155 76,058 245,729 36,957 509,899 Additions 22,763 4,172 110,758 - 137,693 Balance at June 30, 2018 173,918 80,230 356,487 36,957 647,592 Accumulated depreciation Balance at December 31, 2016 13,858 1,490 29,783 3,998 49,129 Depreciation 28,944 10,355 45,092 5,222 89,613 Balance at December 31, 2017 42,802 11,845 74,875 9,220 138,742 Depreciation 20,284 5,754 20,558 17,562 64,158 Balance at June 30, 2018 63,086 17,599 95,433 26,782 202,900 Net book value as at: December 31, 2017 $ 108,353 $ 64,213 $ 170,854 $ 27,737 $ 371,157 June 30, 2018 $ 110,832 $ 62,631 $ 261,054 $ 10,175 $ 444,692 </t>
  </si>
  <si>
    <t>Note 7 - Intangible Assets (Tables)</t>
  </si>
  <si>
    <t>Schedule of Finite-Lived Intangible Assets [Table Text Block]</t>
  </si>
  <si>
    <t xml:space="preserve"> Computer software Trademarks Total Cost Balance at December 31, 2016 $ 5,143 $ 16,236 $ 21,379 Additions - - - Balance at December 31, 2017 5,143 16,236 21,379 Additions - - - Balance at June 30, 2018 5,143 16,236 21,379 Accumulated amortization Balance at December 31, 2016 2,428 1,013 3,441 Amortization 1,715 1,082 2,797 Balance at December 31, 2017 4,143 2,095 6,238 Amortization 842 537 1,379 Balance at June 30, 2018 4,985 2,632 7,617 Net book value as at: December 31, 2017 $ 1,000 $ 14,141 $ 15,141 June 30, 2018 $ 158 $ 13,604 $ 13,762 </t>
  </si>
  <si>
    <t>Note 9 - Capital Stock (Tables)</t>
  </si>
  <si>
    <t>Schedule of Common Stock Outstanding Roll Forward [Table Text Block]</t>
  </si>
  <si>
    <t xml:space="preserve"> Number of Capital Balance at December 31, 2016 83,964,569 $ 10,189,973 Stock issuance for services 43,613 45,000 Stock issued due to exercise of options 497,060 53,707 Stock issuance for financing, net of costs 2,902,682 3,215,876 Balance at June 30, 2017 87,407,924 $ 13,504,556 Balance at December 31, 2017 90,225,869 $ 18,244,659 Stock issuance for services (i) 641,717 1,238,513 Stock issued due to exercise of options (Note 10) 1,781,996 1,796,262 Stock issuance for financing, net of costs (ii) 1,861,627 3,978,690 Balance at June 30, 2018 94,511,209 $ 25,258,124 </t>
  </si>
  <si>
    <t>Note 10 - Stock-based Compensation (Tables)</t>
  </si>
  <si>
    <t>Share-based Compensation, Stock Options, Activity [Table Text Block]</t>
  </si>
  <si>
    <t xml:space="preserve"> Number of Options Weighted Avg Exercise Price (CDN$) Balance at December 31, 2016 7,975,000 0.84 Stock options exercised on February 21, 2017 (10,000 ) 0.25 Stock options exercised on February 21, 2017 (400,000 ) 0.05 Options issued on February 24, 2017 535,000 1.50 Stock options exercised on May 8, 2017 (7,060 ) 1.50 Stock options cancelled on May 17, 2017 (10,000 ) 1.50 Stock options exercised on May 23, 2017 (80,000 ) 0.25 Stock options exercised on July 6, 2017 (200,000 ) 0.05 Stock options exercised on July 17, 2017 (220,000 ) 0.25 Options issued on August 14, 2017 1,280,000 2.75 Stock options exercised on August 29, 2017 (7,940 ) 1.50 Stock options exercised on December 19, 2017 (25,000 ) 0.25 Stock options exercised on December 19, 2017 (750,000 ) 1.50 Balance at December 31, 2017 8,080,000 1.21 Stock options exercised on January 8, 2018 (124,000 ) 0.25 Stock options exercised on January 26, 2018 (100,000 ) 0.25 Stock options exercised on March 8, 2018 (50,000 ) 0.25 Stock options exercised on March 13, 2018 (176,000 ) 0.25 Stock options exercised on March 22, 2018 (50,000 ) 0.25 Stock options exercised on March 26, 2018 (240,000 ) 0.25 Stock options exercised on March 28, 2018 (325,000 ) 0.25 Stock options exercised on March 29, 2018 (562,996 ) 2.75 Stock options exercised on April 20, 2018 (154,000 ) 0.25 Stock options expired on April 21, 2018 (1,946,000 ) 0.25 Stock options cancelled on June 8, 2018 (100,000 ) 1.50 Stock options cancelled on June 21, 2018 (400,000 ) 1.50 Balance at June 30, 2018 3,852,004 1.73 </t>
  </si>
  <si>
    <t>Share-based Compensation Arrangements by Share-based Payment Award, Options, Vested and Expected to Vest, Outstanding [Table Text Block]</t>
  </si>
  <si>
    <t xml:space="preserve"> Grant date Exercise price (CDN$) Number of options issued and outstanding Number of vested options outstanding Weighted Avg Remaining Life (years) December 21, 2016 $ 1.50 2,600,000 2,600,000 0.48 February 24, 2017 $ 1.50 535,000 535,000 0.65 August 14, 2017 a $ 2.75 5,000 5,000 0.25 August 14, 2017 a $ 2.75 637,004 637,004 1.12 August 14, 2017 b $ 2.75 75,000 75,000 0.12 </t>
  </si>
  <si>
    <t>Schedule of Share-based Payment Award, Stock Options, Valuation Assumptions [Table Text Block]</t>
  </si>
  <si>
    <t xml:space="preserve"> February 24, 2017 August 14, 2017 (a) August 14, 2017 (b) Volatility 59% 59% 83% Risk-free interest rate 0.81% 1.22% 1.22% Expected life (in years) 2 2 1 Dividend yield 0% 0% 0% Common share price CDN $1.35 CDN $2.40 CDN $2.40 Strike price CDN $1.50 CDN $2.75 CDN $2.75 Forfeiture rate nil nil nil </t>
  </si>
  <si>
    <t>Note 11 - Commitments and Contingencies (Tables)</t>
  </si>
  <si>
    <t>Schedule of Future Minimum Rental Payments for Operating Leases [Table Text Block]</t>
  </si>
  <si>
    <t xml:space="preserve"> 2018 8,696 Total $ 8,696 </t>
  </si>
  <si>
    <t>Note 12 - Financial Instruments (Tables)</t>
  </si>
  <si>
    <t>Contractual Maturities of Undiscounted Cash Flows of Financial Liabilities [Table Text Block]</t>
  </si>
  <si>
    <t xml:space="preserve"> June 30, 2018 Less than 3 to 6 6 to 9 9 months Greater than $ $ $ $ $ $ Third parties Accounts payable and accrued liabilities 1,683,802 - - - - 1,683,802 1,683,802 - - - - 1,683,802 December 31, 2017 Less than 3 to 6 6 to 9 9 months Greater than 3 months months months 1 year 1 year Total $ $ $ $ $ $ Third parties Accounts payable and accrued liabilities 828,737 - - - - 828,737 828,737 - - - - 828,737 </t>
  </si>
  <si>
    <t>Note 13 - Segmented Information (Tables)</t>
  </si>
  <si>
    <t>Long-lived Assets by Geographic Areas [Table Text Block]</t>
  </si>
  <si>
    <t xml:space="preserve"> June 30, 2018 December 31, 2017 $ $ Total assets Canada 4,310,164 3,519,918 US 2,107,795 1,695,904 Total property and equipment US 444,692 371,157 </t>
  </si>
  <si>
    <t>Note 14 - Schedule of Expenses (Tables)</t>
  </si>
  <si>
    <t>Schedule of Operating Expenses [Table Text Block]</t>
  </si>
  <si>
    <t xml:space="preserve"> For the three months ended June 30, For the three months ended June 30, Research and Professional General and Research and Professional General and Salaries, bonus and benefits $ 174,067 $ - $ 859,268 $ 189,091 $ - $ 414,567 Contracted expenditures 438,689 - - 111,450 - - Marketing and investor relations - - 41,962 - - 63,084 Travel and accommodation 3,547 - 70,463 991 - 100,443 Insurance 28,284 - 77,282 20,206 - 42,581 License fees 1,738,513 - - - - - Office 3,129 - 61,460 3,767 - 19,897 Consultants 52,073 336,455 - 76,005 314,658 - Regulatory 19,388 - 90,142 25,775 - 57,681 Rent 7,825 - 43,019 12,040 - 38,805 Supplies 69,105 - 4,894 64,910 - 11,551 Total $ 2,534,620 $ 336,455 $ 1,248,490 $ 504,235 $ 314,658 $ 748,610 For the six months ended June 30, For the six months ended June 30, Research and Professional General and Research and Professional General and Salaries, bonus and benefits $ 326,439 $ - $ 1,502,555 $ 360,002 $ - $ 971,430 Contracted expenditures 708,212 - - 359,295 - 5,610 Marketing and investor relations - - 123,155 - - 103,182 Travel and accommodation 5,336 - 191,868 2,958 - 178,785 Insurance 44,244 - 157,743 37,673 - 84,101 License fees 1,738,513 - - - - - Office 34,646 - 138,406 11,868 - 50,165 Consultants 89,189 708,402 - 168,449 696,194 - Regulatory 38,175 - 193,700 51,550 - 72,135 Rent 15,652 - 86,038 19,264 - 82,426 Supplies 134,554 - 15,196 109,625 - 27,800 Total $ 3,134,961 $ 708,402 $ 2,408,662 $ 1,120,684 $ 696,194 $ 1,575,635 </t>
  </si>
  <si>
    <t>Note 16 - Loss Per Share (Tables)</t>
  </si>
  <si>
    <t>Schedule of Earnings Per Share, Basic and Diluted [Table Text Block]</t>
  </si>
  <si>
    <t xml:space="preserve"> For the three months ended June 30, For the six months ended June 30, 2018 2017 2018 2017 Numerator Net loss for the period $ 4,144,398 $ 1,588,370 $ 6,315,727 $ 3,421,106 Denominator Weighted average shares - basic 92,527,470 87,077,768 91,527,862 85,622,780 Stock options - - - - Denominator for diluted loss per share 92,527,470 87,077,768 91,527,862 85,622,780 Loss per share - basic and diluted $ (0.04 ) $ (0.02 ) $ (0.07 ) $ (0.04 )</t>
  </si>
  <si>
    <t>Note 17 - Related Party Transactions and Key Management Compensation (Tables)</t>
  </si>
  <si>
    <t>Key Management Personnel Compensation [Table Text Block]</t>
  </si>
  <si>
    <t xml:space="preserve"> For the three months ended June 30, For the six months ended June 30, 2018 2017 2018 2017 Salaries and benefits, including bonuses $ 381,046 $ 317,803 $ 721,665 $ 640,589 Stock-based compensation - - - 151,020 Total $ 381,046 $ 317,803 $ 721,665 $ 791,609 </t>
  </si>
  <si>
    <t>Note 3 - Significant Accounting Policies (Details Textual) $ in Thousands</t>
  </si>
  <si>
    <t>Jun. 30, 2018USD ($)</t>
  </si>
  <si>
    <t>Other Comprehensive Income (Loss), Net of Tax, Total</t>
  </si>
  <si>
    <t>Note 5 - Prepaid Expenses and Deposits (Details Textual) - USD ($)</t>
  </si>
  <si>
    <t>Aug. 26, 2016</t>
  </si>
  <si>
    <t>Prepaid Rent, Current and Noncurrent</t>
  </si>
  <si>
    <t>Prepaid Rent</t>
  </si>
  <si>
    <t>Note 6 - Property and Equipment - Property and Equipment (Details) - USD ($)</t>
  </si>
  <si>
    <t>Cost, Beginning Balance</t>
  </si>
  <si>
    <t>Cost, Additions</t>
  </si>
  <si>
    <t>Cost, Ending Balance</t>
  </si>
  <si>
    <t>Accumulated Depreciation, Beginning Balance</t>
  </si>
  <si>
    <t>Accumulated Depreciation, Depreciation</t>
  </si>
  <si>
    <t>Accumulated Depreciation, Ending Balance</t>
  </si>
  <si>
    <t>Net Book Value</t>
  </si>
  <si>
    <t>Computer Equipment [Member]</t>
  </si>
  <si>
    <t>Furniture and Fixtures [Member]</t>
  </si>
  <si>
    <t>Laboratory Equipment [Member]</t>
  </si>
  <si>
    <t>Leasehold Improvements [Member]</t>
  </si>
  <si>
    <t>Note 7 - Intangible Assets - Finite-lived Intangible Assets (Details) - USD ($)</t>
  </si>
  <si>
    <t>Accumulated Amortization, Beginning Balance</t>
  </si>
  <si>
    <t>Accumulated Amortization, Amortization</t>
  </si>
  <si>
    <t>Accumulated Amortization, Ending Balance</t>
  </si>
  <si>
    <t>Computer Software, Intangible Asset [Member]</t>
  </si>
  <si>
    <t>Trademarks [Member]</t>
  </si>
  <si>
    <t>Note 8 - Loan Arrangements (Details Textual) - Loan Arrangement With Shareholder [Member] - USD ($)</t>
  </si>
  <si>
    <t>Oct. 17, 2017</t>
  </si>
  <si>
    <t>Debt Agreement, Maximum Borrowing Capacity</t>
  </si>
  <si>
    <t>Debt Instrument, Term</t>
  </si>
  <si>
    <t>5 years</t>
  </si>
  <si>
    <t>Debt Agreement, Minimum Borrowing Per Advances</t>
  </si>
  <si>
    <t>Debt Instrument, Interest Rate, Stated Percentage</t>
  </si>
  <si>
    <t>14.00%</t>
  </si>
  <si>
    <t>Long-term Debt, Total</t>
  </si>
  <si>
    <t>Note 9 - Capital Stock (Details Textual) - USD ($)</t>
  </si>
  <si>
    <t>Jun. 28, 2018</t>
  </si>
  <si>
    <t>May 15, 2018</t>
  </si>
  <si>
    <t>May 10, 2018</t>
  </si>
  <si>
    <t>Stock Issued During Period, Value, Issued for Services</t>
  </si>
  <si>
    <t>Proceeds from Issuance of Common Stock</t>
  </si>
  <si>
    <t>Payments of Stock Issuance Costs</t>
  </si>
  <si>
    <t>Stock Issued During Period, Shares, Issued for Services</t>
  </si>
  <si>
    <t>Stock Issued During Period, Shares, New Issues</t>
  </si>
  <si>
    <t>Note 9 - Capital Stock - Issued and Outstanding Common Shares (Details) - USD ($)</t>
  </si>
  <si>
    <t>Apr. 20, 2018</t>
  </si>
  <si>
    <t>Mar. 29, 2018</t>
  </si>
  <si>
    <t>Mar. 28, 2018</t>
  </si>
  <si>
    <t>Mar. 26, 2018</t>
  </si>
  <si>
    <t>Mar. 22, 2018</t>
  </si>
  <si>
    <t>Mar. 13, 2018</t>
  </si>
  <si>
    <t>Mar. 08, 2018</t>
  </si>
  <si>
    <t>Jan. 26, 2018</t>
  </si>
  <si>
    <t>Jan. 08, 2018</t>
  </si>
  <si>
    <t>Aug. 29, 2017</t>
  </si>
  <si>
    <t>Jul. 17, 2017</t>
  </si>
  <si>
    <t>Jul. 06, 2017</t>
  </si>
  <si>
    <t>May 23, 2017</t>
  </si>
  <si>
    <t>May 08, 2017</t>
  </si>
  <si>
    <t>Number of common shares, beginning balance (in shares)</t>
  </si>
  <si>
    <t>Number of common shares, ending balance (in shares)</t>
  </si>
  <si>
    <t>Capital stock, beginning balance</t>
  </si>
  <si>
    <t>Capital stock, ending balance</t>
  </si>
  <si>
    <t>Note 10 - Stock-based Compensation (Details Textual) - USD ($)</t>
  </si>
  <si>
    <t>Aug. 14, 2017</t>
  </si>
  <si>
    <t>Feb. 24, 2017</t>
  </si>
  <si>
    <t>Share-based Compensation Arrangement by Share-based Payment Award, Options, Exercises in Period</t>
  </si>
  <si>
    <t>Share-based Compensation Arrangement by Share-based Payment Award, Options, Grants in Period, Gross</t>
  </si>
  <si>
    <t>Allocated Share-based Compensation Expense, Total</t>
  </si>
  <si>
    <t>Proceeds from Stock Options Exercised</t>
  </si>
  <si>
    <t>Stock Issued During Period, Value, Stock Options Exercised</t>
  </si>
  <si>
    <t>Share-based Compensation Arrangement by Share-based Payment Award, Fair Value Assumptions, Expected Dividend Rate</t>
  </si>
  <si>
    <t>0.00%</t>
  </si>
  <si>
    <t>Employee Stock Option [Member]</t>
  </si>
  <si>
    <t>Share-based Compensation Arrangement by Share-based Payment Award, Fair Value Assumptions, Expected Dividend Payments</t>
  </si>
  <si>
    <t>Share-based Compensation Arrangement by Share-based Payment Award, Fair Value Assumptions, Estimated Forfeiture Rate</t>
  </si>
  <si>
    <t>Note 10 - Stock-based Compensation - Issuance of Stock Options (Details) - $ / shares</t>
  </si>
  <si>
    <t>Jun. 21, 2018</t>
  </si>
  <si>
    <t>Jun. 08, 2018</t>
  </si>
  <si>
    <t>Apr. 21, 2018</t>
  </si>
  <si>
    <t>Dec. 19, 2017</t>
  </si>
  <si>
    <t>May 17, 2017</t>
  </si>
  <si>
    <t>Feb. 21, 2017</t>
  </si>
  <si>
    <t>Dec. 31, 2016</t>
  </si>
  <si>
    <t>Number of Options, Options Outstanding (in shares)</t>
  </si>
  <si>
    <t>Weighted Avg Exercise Price, Options Outstanding (in CAD per share)</t>
  </si>
  <si>
    <t>Number of Options, Options Exercised (in shares)</t>
  </si>
  <si>
    <t>Weighted Avg Exercise Price, Options Exercised (in CAD per share)</t>
  </si>
  <si>
    <t>Number of Options, Options Issued (in shares)</t>
  </si>
  <si>
    <t>Weighted Avg Exercise Price, Options Issued (in CAD per share)</t>
  </si>
  <si>
    <t>Number of Options, Options Canceled (in shares)</t>
  </si>
  <si>
    <t>Weighted Avg Exercise Price, Options Cancelled (in CAD per share)</t>
  </si>
  <si>
    <t>Stock options expired on April 21, 2018 (in shares)</t>
  </si>
  <si>
    <t>Stock options cancelled on June 8, 2018 (in shares)</t>
  </si>
  <si>
    <t>Options 1 [Member]</t>
  </si>
  <si>
    <t>Options 2 [Member]</t>
  </si>
  <si>
    <t>Note 10 - Stock-based Compensation - Details of the Issued Stock Options (Details) - $ / shares</t>
  </si>
  <si>
    <t>December 21, 2016 [Member] | Options 1 [Member]</t>
  </si>
  <si>
    <t>Number of Vested Options (in shares)</t>
  </si>
  <si>
    <t>Weighted Avg Remaining Life (Year)</t>
  </si>
  <si>
    <t>175 days</t>
  </si>
  <si>
    <t>February 24, 2017 [Member] | Options 1 [Member]</t>
  </si>
  <si>
    <t>237 days</t>
  </si>
  <si>
    <t>August 14, 2017 [Member] | Options 1 [Member]</t>
  </si>
  <si>
    <t>91 days</t>
  </si>
  <si>
    <t>August 14, 2017 [Member] | Options 2 [Member]</t>
  </si>
  <si>
    <t>1 year 43 days</t>
  </si>
  <si>
    <t>August 14, 2017 [Member] | Options 3 [Member]</t>
  </si>
  <si>
    <t>43 days</t>
  </si>
  <si>
    <t>Note 10 - Stock-based Compensation - Valuation Assumptions for Fair Value of Options Granted (Details) - $ / shares</t>
  </si>
  <si>
    <t>Volatility</t>
  </si>
  <si>
    <t>59.00%</t>
  </si>
  <si>
    <t>Risk-free interest rate</t>
  </si>
  <si>
    <t>0.81%</t>
  </si>
  <si>
    <t>Expected life (Year)</t>
  </si>
  <si>
    <t>2 years</t>
  </si>
  <si>
    <t>Dividend yield</t>
  </si>
  <si>
    <t>Common share price (in CAD per share)</t>
  </si>
  <si>
    <t>Strike price (in CAD per share)</t>
  </si>
  <si>
    <t>Forfeiture rate</t>
  </si>
  <si>
    <t>1.22%</t>
  </si>
  <si>
    <t>83.00%</t>
  </si>
  <si>
    <t>1 year</t>
  </si>
  <si>
    <t>Note 11 - Commitments and Contingencies - Future Annual Lease Payments (Details)</t>
  </si>
  <si>
    <t>Note 12 - Financial Instruments - Contractual Maturities of Undiscounted Cash Flows of Financial Liabilities (Details) - USD ($)</t>
  </si>
  <si>
    <t>Accounts Payable and Accrued Liabilities, Maturity Less Than 3 Months</t>
  </si>
  <si>
    <t>Accounts payable and accrued liabilities, Maturity 3 to 6 Months</t>
  </si>
  <si>
    <t>Accounts payable and accrued liabilities, Maturity 6 to 9 Months</t>
  </si>
  <si>
    <t>Accounts payable and accrued liabilities, Maturity 9 to 12 Months</t>
  </si>
  <si>
    <t>Accounts payable and accrued liabilities, Maturity Greater Than 1 Year</t>
  </si>
  <si>
    <t>Contractual Financial Liabilities, Maturity Less Than 3 Months</t>
  </si>
  <si>
    <t>Contractual Financial Liabilities, Maturity 3 to 6 Months</t>
  </si>
  <si>
    <t>Contractual Financial Liabilities, Maturity 6 to 9 Months</t>
  </si>
  <si>
    <t>Contractual Financial Liabilities, Maturity 9 to 12 Months</t>
  </si>
  <si>
    <t>Contractual Financial Liabilities, Maturity Greater Than 1 Year</t>
  </si>
  <si>
    <t>Contractual Financial Liabilities</t>
  </si>
  <si>
    <t>Note 13 - Segmented Information - Long-lived Assets by Geographic Areas (Details) - USD ($)</t>
  </si>
  <si>
    <t>Assets</t>
  </si>
  <si>
    <t>CANADA</t>
  </si>
  <si>
    <t>UNITED STATES</t>
  </si>
  <si>
    <t>Note 14 - Schedule of Expenses - Schedule of Expenses (Details) - USD ($)</t>
  </si>
  <si>
    <t>Salaries, Bonus and Benefits [Member]</t>
  </si>
  <si>
    <t>Contracted Expenditures [Member]</t>
  </si>
  <si>
    <t>Marketing and Investor Relations [Member]</t>
  </si>
  <si>
    <t>Travel and Accommodation [Member]</t>
  </si>
  <si>
    <t>Insurance [Member]</t>
  </si>
  <si>
    <t>License Fees [Member]</t>
  </si>
  <si>
    <t>Office [Member]</t>
  </si>
  <si>
    <t>Consultant [Member]</t>
  </si>
  <si>
    <t>Regulatory [Member]</t>
  </si>
  <si>
    <t>Rent [Member]</t>
  </si>
  <si>
    <t>Supplies [Member]</t>
  </si>
  <si>
    <t>Note 16 - Loss Per Share - Loss Per Share (Details) - USD ($)</t>
  </si>
  <si>
    <t>Weighted average shares - basic (in shares)</t>
  </si>
  <si>
    <t>Stock options (in shares)</t>
  </si>
  <si>
    <t>Denominator for diluted loss per share (in shares)</t>
  </si>
  <si>
    <t>Note 17 - Related Party Transactions and Key Management Compensation - Key Management Personnel Compensation (Details) - USD ($)</t>
  </si>
  <si>
    <t>Director and Executive Officers [Member]</t>
  </si>
  <si>
    <t>Salaries and benefits, including bonu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68414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94511209</v>
      </c>
    </row>
    <row r="13" spans="1:2">
      <c r="A13" s="4" t="s">
        <v>19</v>
      </c>
      <c r="B13" s="4" t="s">
        <v>20</v>
      </c>
    </row>
    <row r="14" spans="1:2">
      <c r="A14" s="4" t="s">
        <v>21</v>
      </c>
      <c r="B14" s="4" t="s">
        <v>22</v>
      </c>
    </row>
    <row r="15" spans="1:2">
      <c r="A15" s="4" t="s">
        <v>23</v>
      </c>
      <c r="B15" s="5" t="n">
        <v>2018</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9</v>
      </c>
    </row>
    <row r="3" spans="1:2">
      <c r="A3" s="3" t="s">
        <v>111</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9</v>
      </c>
    </row>
    <row r="3" spans="1:2">
      <c r="A3" s="3" t="s">
        <v>111</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9</v>
      </c>
    </row>
    <row r="3" spans="1:2">
      <c r="A3" s="3" t="s">
        <v>111</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9</v>
      </c>
    </row>
    <row r="3" spans="1:2">
      <c r="A3" s="3" t="s">
        <v>111</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9</v>
      </c>
    </row>
    <row r="3" spans="1:2">
      <c r="A3" s="3" t="s">
        <v>111</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9</v>
      </c>
    </row>
    <row r="3" spans="1:2">
      <c r="A3" s="3" t="s">
        <v>111</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9</v>
      </c>
    </row>
    <row r="3" spans="1:2">
      <c r="A3" s="3" t="s">
        <v>111</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9</v>
      </c>
    </row>
    <row r="3" spans="1:2">
      <c r="A3" s="3" t="s">
        <v>111</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9</v>
      </c>
    </row>
    <row r="3" spans="1:2">
      <c r="A3" s="3" t="s">
        <v>111</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9</v>
      </c>
    </row>
    <row r="3" spans="1:2">
      <c r="A3" s="3" t="s">
        <v>111</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4279163</v>
      </c>
      <c r="C3" s="7" t="n">
        <v>3448147</v>
      </c>
    </row>
    <row r="4" spans="1:3">
      <c r="A4" s="4" t="s">
        <v>33</v>
      </c>
      <c r="B4" s="5" t="n">
        <v>1135234</v>
      </c>
      <c r="C4" s="5" t="n">
        <v>786273</v>
      </c>
    </row>
    <row r="5" spans="1:3">
      <c r="A5" s="4" t="s">
        <v>34</v>
      </c>
      <c r="B5" s="5" t="n">
        <v>49627</v>
      </c>
      <c r="C5" s="5" t="n">
        <v>28272</v>
      </c>
    </row>
    <row r="6" spans="1:3">
      <c r="B6" s="5" t="n">
        <v>5464024</v>
      </c>
      <c r="C6" s="5" t="n">
        <v>4262692</v>
      </c>
    </row>
    <row r="7" spans="1:3">
      <c r="A7" s="4" t="s">
        <v>33</v>
      </c>
      <c r="B7" s="5" t="n">
        <v>495481</v>
      </c>
      <c r="C7" s="5" t="n">
        <v>566832</v>
      </c>
    </row>
    <row r="8" spans="1:3">
      <c r="A8" s="4" t="s">
        <v>35</v>
      </c>
      <c r="B8" s="5" t="n">
        <v>444692</v>
      </c>
      <c r="C8" s="5" t="n">
        <v>371157</v>
      </c>
    </row>
    <row r="9" spans="1:3">
      <c r="A9" s="4" t="s">
        <v>36</v>
      </c>
      <c r="B9" s="5" t="n">
        <v>13762</v>
      </c>
      <c r="C9" s="5" t="n">
        <v>15141</v>
      </c>
    </row>
    <row r="10" spans="1:3">
      <c r="B10" s="5" t="n">
        <v>6417959</v>
      </c>
      <c r="C10" s="5" t="n">
        <v>5215822</v>
      </c>
    </row>
    <row r="11" spans="1:3">
      <c r="A11" s="3" t="s">
        <v>37</v>
      </c>
    </row>
    <row r="12" spans="1:3">
      <c r="A12" s="4" t="s">
        <v>38</v>
      </c>
      <c r="B12" s="5" t="n">
        <v>1683802</v>
      </c>
      <c r="C12" s="5" t="n">
        <v>828737</v>
      </c>
    </row>
    <row r="13" spans="1:3">
      <c r="B13" s="5" t="n">
        <v>1683802</v>
      </c>
      <c r="C13" s="5" t="n">
        <v>828737</v>
      </c>
    </row>
    <row r="14" spans="1:3">
      <c r="A14" s="3" t="s">
        <v>39</v>
      </c>
    </row>
    <row r="15" spans="1:3">
      <c r="A15" s="4" t="s">
        <v>40</v>
      </c>
      <c r="B15" s="5" t="n">
        <v>25258124</v>
      </c>
      <c r="C15" s="5" t="n">
        <v>18244659</v>
      </c>
    </row>
    <row r="16" spans="1:3">
      <c r="A16" s="4" t="s">
        <v>41</v>
      </c>
      <c r="B16" s="5" t="n">
        <v>1417860</v>
      </c>
      <c r="C16" s="5" t="n">
        <v>1768526</v>
      </c>
    </row>
    <row r="17" spans="1:3">
      <c r="A17" s="4" t="s">
        <v>42</v>
      </c>
      <c r="B17" s="5" t="n">
        <v>-21941827</v>
      </c>
      <c r="C17" s="5" t="n">
        <v>-15626100</v>
      </c>
    </row>
    <row r="18" spans="1:3">
      <c r="B18" s="5" t="n">
        <v>4734157</v>
      </c>
      <c r="C18" s="5" t="n">
        <v>4387085</v>
      </c>
    </row>
    <row r="19" spans="1:3">
      <c r="B19" s="7" t="n">
        <v>6417959</v>
      </c>
      <c r="C19" s="7" t="n">
        <v>5215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9</v>
      </c>
    </row>
    <row r="3" spans="1:2">
      <c r="A3" s="3" t="s">
        <v>111</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9</v>
      </c>
    </row>
    <row r="3" spans="1:2">
      <c r="A3" s="3" t="s">
        <v>111</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9</v>
      </c>
    </row>
    <row r="3" spans="1:2">
      <c r="A3" s="3" t="s">
        <v>111</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9</v>
      </c>
    </row>
    <row r="3" spans="1:2">
      <c r="A3" s="3" t="s">
        <v>111</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9</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9</v>
      </c>
    </row>
    <row r="3" spans="1:2">
      <c r="A3" s="3" t="s">
        <v>183</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9</v>
      </c>
    </row>
    <row r="3" spans="1:2">
      <c r="A3" s="3" t="s">
        <v>183</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9</v>
      </c>
    </row>
    <row r="3" spans="1:2">
      <c r="A3" s="3" t="s">
        <v>183</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99</v>
      </c>
      <c r="B1" s="2" t="s">
        <v>1</v>
      </c>
    </row>
    <row r="2" spans="1:2">
      <c r="B2" s="2" t="s">
        <v>29</v>
      </c>
    </row>
    <row r="3" spans="1:2">
      <c r="A3" s="3" t="s">
        <v>183</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v>
      </c>
      <c r="B1" s="2" t="s">
        <v>1</v>
      </c>
      <c r="C1" s="2" t="s">
        <v>44</v>
      </c>
    </row>
    <row r="2" spans="1:3">
      <c r="B2" s="2" t="s">
        <v>29</v>
      </c>
      <c r="C2" s="2" t="s">
        <v>30</v>
      </c>
    </row>
    <row r="3" spans="1:3">
      <c r="A3" s="4" t="s">
        <v>45</v>
      </c>
      <c r="B3" s="4" t="s">
        <v>46</v>
      </c>
      <c r="C3" s="4" t="s">
        <v>46</v>
      </c>
    </row>
    <row r="4" spans="1:3">
      <c r="A4" s="4" t="s">
        <v>47</v>
      </c>
      <c r="B4" s="7" t="n">
        <v>0</v>
      </c>
      <c r="C4" s="7" t="n">
        <v>0</v>
      </c>
    </row>
    <row r="5" spans="1:3">
      <c r="A5" s="4" t="s">
        <v>48</v>
      </c>
      <c r="B5" s="5" t="n">
        <v>94511209</v>
      </c>
      <c r="C5" s="5" t="n">
        <v>90225869</v>
      </c>
    </row>
    <row r="6" spans="1:3">
      <c r="A6" s="4" t="s">
        <v>49</v>
      </c>
      <c r="B6" s="5" t="n">
        <v>94511209</v>
      </c>
      <c r="C6" s="5" t="n">
        <v>9022586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9</v>
      </c>
    </row>
    <row r="3" spans="1:2">
      <c r="A3" s="3" t="s">
        <v>183</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9</v>
      </c>
    </row>
    <row r="3" spans="1:2">
      <c r="A3" s="3" t="s">
        <v>183</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9</v>
      </c>
    </row>
    <row r="3" spans="1:2">
      <c r="A3" s="3" t="s">
        <v>183</v>
      </c>
    </row>
    <row r="4" spans="1:2">
      <c r="A4" s="4" t="s">
        <v>209</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9</v>
      </c>
    </row>
    <row r="3" spans="1:2">
      <c r="A3" s="3" t="s">
        <v>183</v>
      </c>
    </row>
    <row r="4" spans="1:2">
      <c r="A4" s="4" t="s">
        <v>212</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9</v>
      </c>
    </row>
    <row r="3" spans="1:2">
      <c r="A3" s="3" t="s">
        <v>183</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17</v>
      </c>
      <c r="B1" s="2" t="s">
        <v>1</v>
      </c>
    </row>
    <row r="2" spans="1:2">
      <c r="B2" s="2" t="s">
        <v>218</v>
      </c>
    </row>
    <row r="3" spans="1:2">
      <c r="A3" s="4" t="s">
        <v>219</v>
      </c>
      <c r="B3"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20</v>
      </c>
      <c r="B1" s="2" t="s">
        <v>29</v>
      </c>
      <c r="C1" s="2" t="s">
        <v>30</v>
      </c>
      <c r="D1" s="2" t="s">
        <v>221</v>
      </c>
    </row>
    <row r="2" spans="1:4">
      <c r="A2" s="4" t="s">
        <v>222</v>
      </c>
      <c r="D2" s="7" t="n">
        <v>801973</v>
      </c>
    </row>
    <row r="3" spans="1:4">
      <c r="A3" s="4" t="s">
        <v>223</v>
      </c>
      <c r="B3" s="7" t="n">
        <v>155220</v>
      </c>
      <c r="C3" s="7" t="n">
        <v>1552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24</v>
      </c>
      <c r="B1" s="2" t="s">
        <v>1</v>
      </c>
      <c r="C1" s="2" t="s">
        <v>44</v>
      </c>
    </row>
    <row r="2" spans="1:3">
      <c r="B2" s="2" t="s">
        <v>29</v>
      </c>
      <c r="C2" s="2" t="s">
        <v>30</v>
      </c>
    </row>
    <row r="3" spans="1:3">
      <c r="A3" s="4" t="s">
        <v>225</v>
      </c>
      <c r="B3" s="7" t="n">
        <v>509899</v>
      </c>
      <c r="C3" s="7" t="n">
        <v>338163</v>
      </c>
    </row>
    <row r="4" spans="1:3">
      <c r="A4" s="4" t="s">
        <v>226</v>
      </c>
      <c r="B4" s="5" t="n">
        <v>137693</v>
      </c>
      <c r="C4" s="5" t="n">
        <v>171736</v>
      </c>
    </row>
    <row r="5" spans="1:3">
      <c r="A5" s="4" t="s">
        <v>227</v>
      </c>
      <c r="B5" s="5" t="n">
        <v>647592</v>
      </c>
      <c r="C5" s="5" t="n">
        <v>509899</v>
      </c>
    </row>
    <row r="6" spans="1:3">
      <c r="A6" s="4" t="s">
        <v>228</v>
      </c>
      <c r="B6" s="5" t="n">
        <v>138742</v>
      </c>
      <c r="C6" s="5" t="n">
        <v>49129</v>
      </c>
    </row>
    <row r="7" spans="1:3">
      <c r="A7" s="4" t="s">
        <v>229</v>
      </c>
      <c r="B7" s="5" t="n">
        <v>64158</v>
      </c>
      <c r="C7" s="5" t="n">
        <v>89613</v>
      </c>
    </row>
    <row r="8" spans="1:3">
      <c r="A8" s="4" t="s">
        <v>230</v>
      </c>
      <c r="B8" s="5" t="n">
        <v>202900</v>
      </c>
      <c r="C8" s="5" t="n">
        <v>138742</v>
      </c>
    </row>
    <row r="9" spans="1:3">
      <c r="A9" s="4" t="s">
        <v>231</v>
      </c>
      <c r="B9" s="5" t="n">
        <v>444692</v>
      </c>
      <c r="C9" s="5" t="n">
        <v>371157</v>
      </c>
    </row>
    <row r="10" spans="1:3">
      <c r="A10" s="4" t="s">
        <v>232</v>
      </c>
    </row>
    <row r="11" spans="1:3">
      <c r="A11" s="4" t="s">
        <v>225</v>
      </c>
      <c r="B11" s="5" t="n">
        <v>151155</v>
      </c>
      <c r="C11" s="5" t="n">
        <v>61598</v>
      </c>
    </row>
    <row r="12" spans="1:3">
      <c r="A12" s="4" t="s">
        <v>226</v>
      </c>
      <c r="B12" s="5" t="n">
        <v>22763</v>
      </c>
      <c r="C12" s="5" t="n">
        <v>89557</v>
      </c>
    </row>
    <row r="13" spans="1:3">
      <c r="A13" s="4" t="s">
        <v>227</v>
      </c>
      <c r="B13" s="5" t="n">
        <v>173918</v>
      </c>
      <c r="C13" s="5" t="n">
        <v>151155</v>
      </c>
    </row>
    <row r="14" spans="1:3">
      <c r="A14" s="4" t="s">
        <v>228</v>
      </c>
      <c r="B14" s="5" t="n">
        <v>42802</v>
      </c>
      <c r="C14" s="5" t="n">
        <v>13858</v>
      </c>
    </row>
    <row r="15" spans="1:3">
      <c r="A15" s="4" t="s">
        <v>229</v>
      </c>
      <c r="B15" s="5" t="n">
        <v>20284</v>
      </c>
      <c r="C15" s="5" t="n">
        <v>28944</v>
      </c>
    </row>
    <row r="16" spans="1:3">
      <c r="A16" s="4" t="s">
        <v>230</v>
      </c>
      <c r="B16" s="5" t="n">
        <v>63086</v>
      </c>
      <c r="C16" s="5" t="n">
        <v>42802</v>
      </c>
    </row>
    <row r="17" spans="1:3">
      <c r="A17" s="4" t="s">
        <v>231</v>
      </c>
      <c r="B17" s="5" t="n">
        <v>110832</v>
      </c>
      <c r="C17" s="5" t="n">
        <v>108353</v>
      </c>
    </row>
    <row r="18" spans="1:3">
      <c r="A18" s="4" t="s">
        <v>233</v>
      </c>
    </row>
    <row r="19" spans="1:3">
      <c r="A19" s="4" t="s">
        <v>225</v>
      </c>
      <c r="B19" s="5" t="n">
        <v>76058</v>
      </c>
      <c r="C19" s="5" t="n">
        <v>7364</v>
      </c>
    </row>
    <row r="20" spans="1:3">
      <c r="A20" s="4" t="s">
        <v>226</v>
      </c>
      <c r="B20" s="5" t="n">
        <v>4172</v>
      </c>
      <c r="C20" s="5" t="n">
        <v>68694</v>
      </c>
    </row>
    <row r="21" spans="1:3">
      <c r="A21" s="4" t="s">
        <v>227</v>
      </c>
      <c r="B21" s="5" t="n">
        <v>80230</v>
      </c>
      <c r="C21" s="5" t="n">
        <v>76058</v>
      </c>
    </row>
    <row r="22" spans="1:3">
      <c r="A22" s="4" t="s">
        <v>228</v>
      </c>
      <c r="B22" s="5" t="n">
        <v>11845</v>
      </c>
      <c r="C22" s="5" t="n">
        <v>1490</v>
      </c>
    </row>
    <row r="23" spans="1:3">
      <c r="A23" s="4" t="s">
        <v>229</v>
      </c>
      <c r="B23" s="5" t="n">
        <v>5754</v>
      </c>
      <c r="C23" s="5" t="n">
        <v>10355</v>
      </c>
    </row>
    <row r="24" spans="1:3">
      <c r="A24" s="4" t="s">
        <v>230</v>
      </c>
      <c r="B24" s="5" t="n">
        <v>17599</v>
      </c>
      <c r="C24" s="5" t="n">
        <v>11845</v>
      </c>
    </row>
    <row r="25" spans="1:3">
      <c r="A25" s="4" t="s">
        <v>231</v>
      </c>
      <c r="B25" s="5" t="n">
        <v>62631</v>
      </c>
      <c r="C25" s="5" t="n">
        <v>64213</v>
      </c>
    </row>
    <row r="26" spans="1:3">
      <c r="A26" s="4" t="s">
        <v>234</v>
      </c>
    </row>
    <row r="27" spans="1:3">
      <c r="A27" s="4" t="s">
        <v>225</v>
      </c>
      <c r="B27" s="5" t="n">
        <v>245729</v>
      </c>
      <c r="C27" s="5" t="n">
        <v>243529</v>
      </c>
    </row>
    <row r="28" spans="1:3">
      <c r="A28" s="4" t="s">
        <v>226</v>
      </c>
      <c r="B28" s="5" t="n">
        <v>110758</v>
      </c>
      <c r="C28" s="5" t="n">
        <v>2200</v>
      </c>
    </row>
    <row r="29" spans="1:3">
      <c r="A29" s="4" t="s">
        <v>227</v>
      </c>
      <c r="B29" s="5" t="n">
        <v>356487</v>
      </c>
      <c r="C29" s="5" t="n">
        <v>245729</v>
      </c>
    </row>
    <row r="30" spans="1:3">
      <c r="A30" s="4" t="s">
        <v>228</v>
      </c>
      <c r="B30" s="5" t="n">
        <v>74875</v>
      </c>
      <c r="C30" s="5" t="n">
        <v>29783</v>
      </c>
    </row>
    <row r="31" spans="1:3">
      <c r="A31" s="4" t="s">
        <v>229</v>
      </c>
      <c r="B31" s="5" t="n">
        <v>20558</v>
      </c>
      <c r="C31" s="5" t="n">
        <v>45092</v>
      </c>
    </row>
    <row r="32" spans="1:3">
      <c r="A32" s="4" t="s">
        <v>230</v>
      </c>
      <c r="B32" s="5" t="n">
        <v>95433</v>
      </c>
      <c r="C32" s="5" t="n">
        <v>74875</v>
      </c>
    </row>
    <row r="33" spans="1:3">
      <c r="A33" s="4" t="s">
        <v>231</v>
      </c>
      <c r="B33" s="5" t="n">
        <v>261054</v>
      </c>
      <c r="C33" s="5" t="n">
        <v>170854</v>
      </c>
    </row>
    <row r="34" spans="1:3">
      <c r="A34" s="4" t="s">
        <v>235</v>
      </c>
    </row>
    <row r="35" spans="1:3">
      <c r="A35" s="4" t="s">
        <v>225</v>
      </c>
      <c r="B35" s="5" t="n">
        <v>36957</v>
      </c>
      <c r="C35" s="5" t="n">
        <v>25672</v>
      </c>
    </row>
    <row r="36" spans="1:3">
      <c r="A36" s="4" t="s">
        <v>226</v>
      </c>
      <c r="B36" s="4" t="s">
        <v>61</v>
      </c>
      <c r="C36" s="5" t="n">
        <v>11285</v>
      </c>
    </row>
    <row r="37" spans="1:3">
      <c r="A37" s="4" t="s">
        <v>227</v>
      </c>
      <c r="B37" s="5" t="n">
        <v>36957</v>
      </c>
      <c r="C37" s="5" t="n">
        <v>36957</v>
      </c>
    </row>
    <row r="38" spans="1:3">
      <c r="A38" s="4" t="s">
        <v>228</v>
      </c>
      <c r="B38" s="5" t="n">
        <v>9220</v>
      </c>
      <c r="C38" s="5" t="n">
        <v>3998</v>
      </c>
    </row>
    <row r="39" spans="1:3">
      <c r="A39" s="4" t="s">
        <v>229</v>
      </c>
      <c r="B39" s="5" t="n">
        <v>17562</v>
      </c>
      <c r="C39" s="5" t="n">
        <v>5222</v>
      </c>
    </row>
    <row r="40" spans="1:3">
      <c r="A40" s="4" t="s">
        <v>230</v>
      </c>
      <c r="B40" s="5" t="n">
        <v>26782</v>
      </c>
      <c r="C40" s="5" t="n">
        <v>9220</v>
      </c>
    </row>
    <row r="41" spans="1:3">
      <c r="A41" s="4" t="s">
        <v>231</v>
      </c>
      <c r="B41" s="7" t="n">
        <v>10175</v>
      </c>
      <c r="C41" s="7" t="n">
        <v>277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6</v>
      </c>
      <c r="B1" s="2" t="s">
        <v>51</v>
      </c>
      <c r="D1" s="2" t="s">
        <v>1</v>
      </c>
      <c r="F1" s="2" t="s">
        <v>44</v>
      </c>
    </row>
    <row r="2" spans="1:6">
      <c r="B2" s="2" t="s">
        <v>29</v>
      </c>
      <c r="C2" s="2" t="s">
        <v>52</v>
      </c>
      <c r="D2" s="2" t="s">
        <v>29</v>
      </c>
      <c r="E2" s="2" t="s">
        <v>52</v>
      </c>
      <c r="F2" s="2" t="s">
        <v>30</v>
      </c>
    </row>
    <row r="3" spans="1:6">
      <c r="A3" s="4" t="s">
        <v>225</v>
      </c>
      <c r="D3" s="7" t="n">
        <v>21379</v>
      </c>
      <c r="E3" s="7" t="n">
        <v>21379</v>
      </c>
      <c r="F3" s="7" t="n">
        <v>21379</v>
      </c>
    </row>
    <row r="4" spans="1:6">
      <c r="A4" s="4" t="s">
        <v>226</v>
      </c>
      <c r="D4" s="4" t="s">
        <v>61</v>
      </c>
      <c r="F4" s="4" t="s">
        <v>61</v>
      </c>
    </row>
    <row r="5" spans="1:6">
      <c r="A5" s="4" t="s">
        <v>227</v>
      </c>
      <c r="B5" s="7" t="n">
        <v>21379</v>
      </c>
      <c r="D5" s="5" t="n">
        <v>21379</v>
      </c>
      <c r="F5" s="5" t="n">
        <v>21379</v>
      </c>
    </row>
    <row r="6" spans="1:6">
      <c r="A6" s="4" t="s">
        <v>237</v>
      </c>
      <c r="D6" s="5" t="n">
        <v>6238</v>
      </c>
      <c r="E6" s="5" t="n">
        <v>3441</v>
      </c>
      <c r="F6" s="5" t="n">
        <v>3441</v>
      </c>
    </row>
    <row r="7" spans="1:6">
      <c r="A7" s="4" t="s">
        <v>238</v>
      </c>
      <c r="B7" s="5" t="n">
        <v>693</v>
      </c>
      <c r="C7" s="7" t="n">
        <v>700</v>
      </c>
      <c r="D7" s="5" t="n">
        <v>1379</v>
      </c>
      <c r="E7" s="5" t="n">
        <v>1399</v>
      </c>
      <c r="F7" s="5" t="n">
        <v>2797</v>
      </c>
    </row>
    <row r="8" spans="1:6">
      <c r="A8" s="4" t="s">
        <v>239</v>
      </c>
      <c r="B8" s="5" t="n">
        <v>7617</v>
      </c>
      <c r="D8" s="5" t="n">
        <v>7617</v>
      </c>
      <c r="F8" s="5" t="n">
        <v>6238</v>
      </c>
    </row>
    <row r="9" spans="1:6">
      <c r="A9" s="4" t="s">
        <v>231</v>
      </c>
      <c r="B9" s="5" t="n">
        <v>13762</v>
      </c>
      <c r="D9" s="5" t="n">
        <v>13762</v>
      </c>
      <c r="F9" s="5" t="n">
        <v>15141</v>
      </c>
    </row>
    <row r="10" spans="1:6">
      <c r="A10" s="4" t="s">
        <v>240</v>
      </c>
    </row>
    <row r="11" spans="1:6">
      <c r="A11" s="4" t="s">
        <v>225</v>
      </c>
      <c r="D11" s="5" t="n">
        <v>5143</v>
      </c>
      <c r="E11" s="5" t="n">
        <v>5143</v>
      </c>
      <c r="F11" s="5" t="n">
        <v>5143</v>
      </c>
    </row>
    <row r="12" spans="1:6">
      <c r="A12" s="4" t="s">
        <v>226</v>
      </c>
      <c r="D12" s="4" t="s">
        <v>61</v>
      </c>
      <c r="F12" s="4" t="s">
        <v>61</v>
      </c>
    </row>
    <row r="13" spans="1:6">
      <c r="A13" s="4" t="s">
        <v>227</v>
      </c>
      <c r="B13" s="5" t="n">
        <v>5143</v>
      </c>
      <c r="D13" s="5" t="n">
        <v>5143</v>
      </c>
      <c r="F13" s="5" t="n">
        <v>5143</v>
      </c>
    </row>
    <row r="14" spans="1:6">
      <c r="A14" s="4" t="s">
        <v>237</v>
      </c>
      <c r="D14" s="5" t="n">
        <v>4143</v>
      </c>
      <c r="E14" s="5" t="n">
        <v>2428</v>
      </c>
      <c r="F14" s="5" t="n">
        <v>2428</v>
      </c>
    </row>
    <row r="15" spans="1:6">
      <c r="A15" s="4" t="s">
        <v>238</v>
      </c>
      <c r="D15" s="5" t="n">
        <v>842</v>
      </c>
      <c r="F15" s="5" t="n">
        <v>1715</v>
      </c>
    </row>
    <row r="16" spans="1:6">
      <c r="A16" s="4" t="s">
        <v>239</v>
      </c>
      <c r="B16" s="5" t="n">
        <v>4985</v>
      </c>
      <c r="D16" s="5" t="n">
        <v>4985</v>
      </c>
      <c r="F16" s="5" t="n">
        <v>4143</v>
      </c>
    </row>
    <row r="17" spans="1:6">
      <c r="A17" s="4" t="s">
        <v>231</v>
      </c>
      <c r="B17" s="5" t="n">
        <v>158</v>
      </c>
      <c r="D17" s="5" t="n">
        <v>158</v>
      </c>
      <c r="F17" s="5" t="n">
        <v>1000</v>
      </c>
    </row>
    <row r="18" spans="1:6">
      <c r="A18" s="4" t="s">
        <v>241</v>
      </c>
    </row>
    <row r="19" spans="1:6">
      <c r="A19" s="4" t="s">
        <v>225</v>
      </c>
      <c r="D19" s="5" t="n">
        <v>16236</v>
      </c>
      <c r="E19" s="5" t="n">
        <v>16236</v>
      </c>
      <c r="F19" s="5" t="n">
        <v>16236</v>
      </c>
    </row>
    <row r="20" spans="1:6">
      <c r="A20" s="4" t="s">
        <v>226</v>
      </c>
      <c r="D20" s="4" t="s">
        <v>61</v>
      </c>
      <c r="F20" s="4" t="s">
        <v>61</v>
      </c>
    </row>
    <row r="21" spans="1:6">
      <c r="A21" s="4" t="s">
        <v>227</v>
      </c>
      <c r="B21" s="5" t="n">
        <v>16236</v>
      </c>
      <c r="D21" s="5" t="n">
        <v>16236</v>
      </c>
      <c r="F21" s="5" t="n">
        <v>16236</v>
      </c>
    </row>
    <row r="22" spans="1:6">
      <c r="A22" s="4" t="s">
        <v>237</v>
      </c>
      <c r="D22" s="5" t="n">
        <v>2095</v>
      </c>
      <c r="E22" s="7" t="n">
        <v>1013</v>
      </c>
      <c r="F22" s="5" t="n">
        <v>1013</v>
      </c>
    </row>
    <row r="23" spans="1:6">
      <c r="A23" s="4" t="s">
        <v>238</v>
      </c>
      <c r="D23" s="5" t="n">
        <v>537</v>
      </c>
      <c r="F23" s="5" t="n">
        <v>1082</v>
      </c>
    </row>
    <row r="24" spans="1:6">
      <c r="A24" s="4" t="s">
        <v>239</v>
      </c>
      <c r="B24" s="5" t="n">
        <v>2632</v>
      </c>
      <c r="D24" s="5" t="n">
        <v>2632</v>
      </c>
      <c r="F24" s="5" t="n">
        <v>2095</v>
      </c>
    </row>
    <row r="25" spans="1:6">
      <c r="A25" s="4" t="s">
        <v>231</v>
      </c>
      <c r="B25" s="7" t="n">
        <v>13604</v>
      </c>
      <c r="D25" s="7" t="n">
        <v>13604</v>
      </c>
      <c r="F25" s="7" t="n">
        <v>141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43</v>
      </c>
      <c r="C1" s="2" t="s">
        <v>29</v>
      </c>
    </row>
    <row r="2" spans="1:3">
      <c r="A2" s="4" t="s">
        <v>244</v>
      </c>
      <c r="B2" s="7" t="n">
        <v>5000000</v>
      </c>
    </row>
    <row r="3" spans="1:3">
      <c r="A3" s="4" t="s">
        <v>245</v>
      </c>
      <c r="B3" s="4" t="s">
        <v>246</v>
      </c>
    </row>
    <row r="4" spans="1:3">
      <c r="A4" s="4" t="s">
        <v>247</v>
      </c>
      <c r="B4" s="7" t="n">
        <v>250000</v>
      </c>
    </row>
    <row r="5" spans="1:3">
      <c r="A5" s="4" t="s">
        <v>248</v>
      </c>
      <c r="B5" s="4" t="s">
        <v>249</v>
      </c>
    </row>
    <row r="6" spans="1:3">
      <c r="A6" s="4" t="s">
        <v>250</v>
      </c>
      <c r="C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9</v>
      </c>
      <c r="C2" s="2" t="s">
        <v>52</v>
      </c>
      <c r="D2" s="2" t="s">
        <v>29</v>
      </c>
      <c r="E2" s="2" t="s">
        <v>52</v>
      </c>
    </row>
    <row r="3" spans="1:5">
      <c r="A3" s="3" t="s">
        <v>53</v>
      </c>
    </row>
    <row r="4" spans="1:5">
      <c r="A4" s="4" t="s">
        <v>54</v>
      </c>
      <c r="B4" s="7" t="n">
        <v>2534620</v>
      </c>
      <c r="C4" s="7" t="n">
        <v>504235</v>
      </c>
      <c r="D4" s="7" t="n">
        <v>3134961</v>
      </c>
      <c r="E4" s="7" t="n">
        <v>1120684</v>
      </c>
    </row>
    <row r="5" spans="1:5">
      <c r="A5" s="4" t="s">
        <v>55</v>
      </c>
      <c r="B5" s="5" t="n">
        <v>1248490</v>
      </c>
      <c r="C5" s="5" t="n">
        <v>748610</v>
      </c>
      <c r="D5" s="5" t="n">
        <v>2408662</v>
      </c>
      <c r="E5" s="5" t="n">
        <v>1575635</v>
      </c>
    </row>
    <row r="6" spans="1:5">
      <c r="A6" s="4" t="s">
        <v>56</v>
      </c>
      <c r="B6" s="5" t="n">
        <v>336455</v>
      </c>
      <c r="C6" s="5" t="n">
        <v>314658</v>
      </c>
      <c r="D6" s="5" t="n">
        <v>708402</v>
      </c>
      <c r="E6" s="5" t="n">
        <v>696194</v>
      </c>
    </row>
    <row r="7" spans="1:5">
      <c r="A7" s="4" t="s">
        <v>57</v>
      </c>
      <c r="B7" s="5" t="n">
        <v>693</v>
      </c>
      <c r="C7" s="5" t="n">
        <v>700</v>
      </c>
      <c r="D7" s="5" t="n">
        <v>1379</v>
      </c>
      <c r="E7" s="5" t="n">
        <v>1399</v>
      </c>
    </row>
    <row r="8" spans="1:5">
      <c r="A8" s="4" t="s">
        <v>58</v>
      </c>
      <c r="B8" s="5" t="n">
        <v>27459</v>
      </c>
      <c r="C8" s="5" t="n">
        <v>22782</v>
      </c>
      <c r="D8" s="5" t="n">
        <v>64158</v>
      </c>
      <c r="E8" s="5" t="n">
        <v>43090</v>
      </c>
    </row>
    <row r="9" spans="1:5">
      <c r="A9" s="4" t="s">
        <v>59</v>
      </c>
      <c r="B9" s="5" t="n">
        <v>4147717</v>
      </c>
      <c r="C9" s="5" t="n">
        <v>1590985</v>
      </c>
      <c r="D9" s="5" t="n">
        <v>6317562</v>
      </c>
      <c r="E9" s="5" t="n">
        <v>3437002</v>
      </c>
    </row>
    <row r="10" spans="1:5">
      <c r="A10" s="4" t="s">
        <v>60</v>
      </c>
      <c r="B10" s="4" t="s">
        <v>61</v>
      </c>
      <c r="C10" s="4" t="s">
        <v>61</v>
      </c>
      <c r="D10" s="4" t="s">
        <v>61</v>
      </c>
      <c r="E10" s="5" t="n">
        <v>-5000</v>
      </c>
    </row>
    <row r="11" spans="1:5">
      <c r="A11" s="4" t="s">
        <v>62</v>
      </c>
      <c r="B11" s="5" t="n">
        <v>-3319</v>
      </c>
      <c r="C11" s="5" t="n">
        <v>-2615</v>
      </c>
      <c r="D11" s="5" t="n">
        <v>-1835</v>
      </c>
      <c r="E11" s="5" t="n">
        <v>-10896</v>
      </c>
    </row>
    <row r="12" spans="1:5">
      <c r="A12" s="4" t="s">
        <v>63</v>
      </c>
      <c r="B12" s="5" t="n">
        <v>4144398</v>
      </c>
      <c r="C12" s="5" t="n">
        <v>1588370</v>
      </c>
      <c r="D12" s="5" t="n">
        <v>6315727</v>
      </c>
      <c r="E12" s="5" t="n">
        <v>3421106</v>
      </c>
    </row>
    <row r="13" spans="1:5">
      <c r="A13" s="4" t="s">
        <v>64</v>
      </c>
      <c r="B13" s="4" t="s">
        <v>61</v>
      </c>
      <c r="C13" s="4" t="s">
        <v>61</v>
      </c>
      <c r="D13" s="4" t="s">
        <v>61</v>
      </c>
      <c r="E13" s="4" t="s">
        <v>61</v>
      </c>
    </row>
    <row r="14" spans="1:5">
      <c r="A14" s="4" t="s">
        <v>65</v>
      </c>
      <c r="B14" s="7" t="n">
        <v>4144398</v>
      </c>
      <c r="C14" s="7" t="n">
        <v>1588370</v>
      </c>
      <c r="D14" s="7" t="n">
        <v>6315727</v>
      </c>
      <c r="E14" s="7" t="n">
        <v>3421106</v>
      </c>
    </row>
    <row r="15" spans="1:5">
      <c r="A15" s="4" t="s">
        <v>66</v>
      </c>
      <c r="B15" s="5" t="n">
        <v>92527470</v>
      </c>
      <c r="C15" s="5" t="n">
        <v>87077768</v>
      </c>
      <c r="D15" s="5" t="n">
        <v>91527862</v>
      </c>
      <c r="E15" s="5" t="n">
        <v>85622780</v>
      </c>
    </row>
    <row r="16" spans="1:5">
      <c r="A16" s="4" t="s">
        <v>67</v>
      </c>
      <c r="B16" s="8" t="n">
        <v>-0.04</v>
      </c>
      <c r="C16" s="8" t="n">
        <v>-0.02</v>
      </c>
      <c r="D16" s="8" t="n">
        <v>-0.07000000000000001</v>
      </c>
      <c r="E16" s="8"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56"/>
    <col customWidth="1" max="2" min="2" width="80"/>
    <col customWidth="1" max="3" min="3" width="13"/>
    <col customWidth="1" max="4" min="4" width="13"/>
    <col customWidth="1" max="5" min="5" width="14"/>
    <col customWidth="1" max="6" min="6" width="14"/>
    <col customWidth="1" max="7" min="7" width="14"/>
    <col customWidth="1" max="8" min="8" width="14"/>
    <col customWidth="1" max="9" min="9" width="4"/>
    <col customWidth="1" max="10" min="10" width="14"/>
  </cols>
  <sheetData>
    <row r="1" spans="1:10">
      <c r="A1" s="1" t="s">
        <v>251</v>
      </c>
      <c r="B1" s="2" t="s">
        <v>252</v>
      </c>
      <c r="C1" s="2" t="s">
        <v>253</v>
      </c>
      <c r="D1" s="2" t="s">
        <v>254</v>
      </c>
      <c r="E1" s="2" t="s">
        <v>252</v>
      </c>
      <c r="F1" s="2" t="s">
        <v>29</v>
      </c>
      <c r="G1" s="2" t="s">
        <v>52</v>
      </c>
      <c r="H1" s="2" t="s">
        <v>29</v>
      </c>
      <c r="J1" s="2" t="s">
        <v>52</v>
      </c>
    </row>
    <row r="2" spans="1:10">
      <c r="A2" s="4" t="s">
        <v>255</v>
      </c>
      <c r="H2" s="7" t="n">
        <v>1238513</v>
      </c>
      <c r="J2" s="7" t="n">
        <v>45000</v>
      </c>
    </row>
    <row r="3" spans="1:10">
      <c r="A3" s="4" t="s">
        <v>256</v>
      </c>
      <c r="B3" s="7" t="n">
        <v>3452496</v>
      </c>
      <c r="C3" s="7" t="n">
        <v>550000</v>
      </c>
      <c r="F3" s="7" t="n">
        <v>4002496</v>
      </c>
      <c r="G3" s="7" t="n">
        <v>3000000</v>
      </c>
      <c r="H3" s="5" t="n">
        <v>4002496</v>
      </c>
      <c r="J3" s="5" t="n">
        <v>3250000</v>
      </c>
    </row>
    <row r="4" spans="1:10">
      <c r="A4" s="4" t="s">
        <v>257</v>
      </c>
      <c r="E4" s="7" t="n">
        <v>23806</v>
      </c>
      <c r="F4" s="7" t="n">
        <v>23806</v>
      </c>
      <c r="G4" s="7" t="n">
        <v>25260</v>
      </c>
      <c r="H4" s="7" t="n">
        <v>23806</v>
      </c>
      <c r="J4" s="7" t="n">
        <v>34124</v>
      </c>
    </row>
    <row r="5" spans="1:10">
      <c r="A5" s="4" t="s">
        <v>69</v>
      </c>
    </row>
    <row r="6" spans="1:10">
      <c r="A6" s="4" t="s">
        <v>258</v>
      </c>
      <c r="D6" s="5" t="n">
        <v>641717</v>
      </c>
      <c r="H6" s="5" t="n">
        <v>641717</v>
      </c>
      <c r="I6" s="4" t="s">
        <v>87</v>
      </c>
      <c r="J6" s="5" t="n">
        <v>43613</v>
      </c>
    </row>
    <row r="7" spans="1:10">
      <c r="A7" s="4" t="s">
        <v>255</v>
      </c>
      <c r="D7" s="7" t="n">
        <v>1238513</v>
      </c>
      <c r="H7" s="7" t="n">
        <v>1238513</v>
      </c>
      <c r="I7" s="4" t="s">
        <v>87</v>
      </c>
      <c r="J7" s="7" t="n">
        <v>45000</v>
      </c>
    </row>
    <row r="8" spans="1:10">
      <c r="A8" s="4" t="s">
        <v>259</v>
      </c>
      <c r="B8" s="5" t="n">
        <v>1605812</v>
      </c>
      <c r="C8" s="5" t="n">
        <v>255815</v>
      </c>
      <c r="H8" s="5" t="n">
        <v>1861627</v>
      </c>
      <c r="I8" s="4" t="s">
        <v>88</v>
      </c>
      <c r="J8" s="5" t="n">
        <v>2902682</v>
      </c>
    </row>
    <row r="9" spans="1:10"/>
    <row r="10" spans="1:10">
      <c r="A10" s="4" t="s">
        <v>87</v>
      </c>
      <c r="B10" s="4" t="s">
        <v>91</v>
      </c>
    </row>
    <row r="11" spans="1:10">
      <c r="A11" s="4" t="s">
        <v>88</v>
      </c>
      <c r="B11" s="4" t="s">
        <v>92</v>
      </c>
    </row>
  </sheetData>
  <mergeCells count="4">
    <mergeCell ref="H1:I1"/>
    <mergeCell ref="A9:J9"/>
    <mergeCell ref="B10:J10"/>
    <mergeCell ref="B11:J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W2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3"/>
    <col customWidth="1" max="19" min="19" width="14"/>
    <col customWidth="1" max="20" min="20" width="14"/>
    <col customWidth="1" max="21" min="21" width="14"/>
    <col customWidth="1" max="22" min="22" width="4"/>
    <col customWidth="1" max="23" min="23" width="14"/>
  </cols>
  <sheetData>
    <row r="1" spans="1:23">
      <c r="A1" s="1" t="s">
        <v>260</v>
      </c>
      <c r="B1" s="2" t="s">
        <v>252</v>
      </c>
      <c r="C1" s="2" t="s">
        <v>253</v>
      </c>
      <c r="D1" s="2" t="s">
        <v>254</v>
      </c>
      <c r="E1" s="2" t="s">
        <v>261</v>
      </c>
      <c r="F1" s="2" t="s">
        <v>262</v>
      </c>
      <c r="G1" s="2" t="s">
        <v>263</v>
      </c>
      <c r="H1" s="2" t="s">
        <v>264</v>
      </c>
      <c r="I1" s="2" t="s">
        <v>265</v>
      </c>
      <c r="J1" s="2" t="s">
        <v>266</v>
      </c>
      <c r="K1" s="2" t="s">
        <v>267</v>
      </c>
      <c r="L1" s="2" t="s">
        <v>268</v>
      </c>
      <c r="M1" s="2" t="s">
        <v>269</v>
      </c>
      <c r="N1" s="2" t="s">
        <v>270</v>
      </c>
      <c r="O1" s="2" t="s">
        <v>271</v>
      </c>
      <c r="P1" s="2" t="s">
        <v>272</v>
      </c>
      <c r="Q1" s="2" t="s">
        <v>273</v>
      </c>
      <c r="R1" s="2" t="s">
        <v>274</v>
      </c>
      <c r="S1" s="2" t="s">
        <v>29</v>
      </c>
      <c r="T1" s="2" t="s">
        <v>52</v>
      </c>
      <c r="U1" s="2" t="s">
        <v>29</v>
      </c>
      <c r="W1" s="2" t="s">
        <v>52</v>
      </c>
    </row>
    <row r="2" spans="1:23">
      <c r="A2" s="4" t="s">
        <v>275</v>
      </c>
      <c r="U2" s="5" t="n">
        <v>90225869</v>
      </c>
    </row>
    <row r="3" spans="1:23">
      <c r="A3" s="4" t="s">
        <v>76</v>
      </c>
      <c r="U3" s="7" t="n">
        <v>1238513</v>
      </c>
      <c r="W3" s="7" t="n">
        <v>45000</v>
      </c>
    </row>
    <row r="4" spans="1:23">
      <c r="A4" s="4" t="s">
        <v>80</v>
      </c>
      <c r="E4" s="5" t="n">
        <v>154000</v>
      </c>
      <c r="F4" s="5" t="n">
        <v>562996</v>
      </c>
      <c r="G4" s="5" t="n">
        <v>325000</v>
      </c>
      <c r="H4" s="5" t="n">
        <v>240000</v>
      </c>
      <c r="I4" s="5" t="n">
        <v>50000</v>
      </c>
      <c r="J4" s="5" t="n">
        <v>176000</v>
      </c>
      <c r="K4" s="5" t="n">
        <v>50000</v>
      </c>
      <c r="L4" s="5" t="n">
        <v>100000</v>
      </c>
      <c r="M4" s="5" t="n">
        <v>124000</v>
      </c>
      <c r="N4" s="5" t="n">
        <v>7940</v>
      </c>
      <c r="O4" s="5" t="n">
        <v>220000</v>
      </c>
      <c r="P4" s="5" t="n">
        <v>200000</v>
      </c>
      <c r="Q4" s="5" t="n">
        <v>80000</v>
      </c>
      <c r="R4" s="5" t="n">
        <v>7060</v>
      </c>
      <c r="S4" s="5" t="n">
        <v>154000</v>
      </c>
      <c r="T4" s="5" t="n">
        <v>87060</v>
      </c>
      <c r="U4" s="5" t="n">
        <v>1781996</v>
      </c>
      <c r="W4" s="5" t="n">
        <v>497060</v>
      </c>
    </row>
    <row r="5" spans="1:23">
      <c r="A5" s="4" t="s">
        <v>81</v>
      </c>
      <c r="U5" s="7" t="n">
        <v>1438308</v>
      </c>
      <c r="W5" s="7" t="n">
        <v>39544</v>
      </c>
    </row>
    <row r="6" spans="1:23">
      <c r="A6" s="4" t="s">
        <v>78</v>
      </c>
      <c r="U6" s="7" t="n">
        <v>3978690</v>
      </c>
      <c r="W6" s="7" t="n">
        <v>3215876</v>
      </c>
    </row>
    <row r="7" spans="1:23">
      <c r="A7" s="4" t="s">
        <v>276</v>
      </c>
      <c r="S7" s="5" t="n">
        <v>94511209</v>
      </c>
      <c r="U7" s="5" t="n">
        <v>94511209</v>
      </c>
    </row>
    <row r="8" spans="1:23">
      <c r="A8" s="4" t="s">
        <v>69</v>
      </c>
    </row>
    <row r="9" spans="1:23">
      <c r="A9" s="4" t="s">
        <v>275</v>
      </c>
      <c r="U9" s="5" t="n">
        <v>90225869</v>
      </c>
      <c r="W9" s="5" t="n">
        <v>83964569</v>
      </c>
    </row>
    <row r="10" spans="1:23">
      <c r="A10" s="4" t="s">
        <v>277</v>
      </c>
      <c r="U10" s="7" t="n">
        <v>18244659</v>
      </c>
      <c r="W10" s="7" t="n">
        <v>10189973</v>
      </c>
    </row>
    <row r="11" spans="1:23">
      <c r="A11" s="4" t="s">
        <v>75</v>
      </c>
      <c r="D11" s="5" t="n">
        <v>641717</v>
      </c>
      <c r="U11" s="5" t="n">
        <v>641717</v>
      </c>
      <c r="V11" s="4" t="s">
        <v>87</v>
      </c>
      <c r="W11" s="5" t="n">
        <v>43613</v>
      </c>
    </row>
    <row r="12" spans="1:23">
      <c r="A12" s="4" t="s">
        <v>76</v>
      </c>
      <c r="D12" s="7" t="n">
        <v>1238513</v>
      </c>
      <c r="U12" s="7" t="n">
        <v>1238513</v>
      </c>
      <c r="V12" s="4" t="s">
        <v>87</v>
      </c>
      <c r="W12" s="7" t="n">
        <v>45000</v>
      </c>
    </row>
    <row r="13" spans="1:23">
      <c r="A13" s="4" t="s">
        <v>80</v>
      </c>
      <c r="U13" s="5" t="n">
        <v>1781996</v>
      </c>
      <c r="W13" s="5" t="n">
        <v>497060</v>
      </c>
    </row>
    <row r="14" spans="1:23">
      <c r="A14" s="4" t="s">
        <v>81</v>
      </c>
      <c r="U14" s="7" t="n">
        <v>1796262</v>
      </c>
      <c r="W14" s="7" t="n">
        <v>53707</v>
      </c>
    </row>
    <row r="15" spans="1:23">
      <c r="A15" s="4" t="s">
        <v>77</v>
      </c>
      <c r="B15" s="5" t="n">
        <v>1605812</v>
      </c>
      <c r="C15" s="5" t="n">
        <v>255815</v>
      </c>
      <c r="U15" s="5" t="n">
        <v>1861627</v>
      </c>
      <c r="V15" s="4" t="s">
        <v>88</v>
      </c>
      <c r="W15" s="5" t="n">
        <v>2902682</v>
      </c>
    </row>
    <row r="16" spans="1:23">
      <c r="A16" s="4" t="s">
        <v>78</v>
      </c>
      <c r="U16" s="7" t="n">
        <v>3978690</v>
      </c>
      <c r="V16" s="4" t="s">
        <v>88</v>
      </c>
      <c r="W16" s="7" t="n">
        <v>3215876</v>
      </c>
    </row>
    <row r="17" spans="1:23">
      <c r="A17" s="4" t="s">
        <v>276</v>
      </c>
      <c r="S17" s="5" t="n">
        <v>94511209</v>
      </c>
      <c r="T17" s="5" t="n">
        <v>87407924</v>
      </c>
      <c r="U17" s="5" t="n">
        <v>94511209</v>
      </c>
      <c r="W17" s="5" t="n">
        <v>87407924</v>
      </c>
    </row>
    <row r="18" spans="1:23">
      <c r="A18" s="4" t="s">
        <v>278</v>
      </c>
      <c r="S18" s="7" t="n">
        <v>25258124</v>
      </c>
      <c r="T18" s="7" t="n">
        <v>13504556</v>
      </c>
      <c r="U18" s="7" t="n">
        <v>25258124</v>
      </c>
      <c r="W18" s="7" t="n">
        <v>13504556</v>
      </c>
    </row>
    <row r="19" spans="1:23"/>
    <row r="20" spans="1:23">
      <c r="A20" s="4" t="s">
        <v>87</v>
      </c>
      <c r="B20" s="4" t="s">
        <v>91</v>
      </c>
    </row>
    <row r="21" spans="1:23">
      <c r="A21" s="4" t="s">
        <v>88</v>
      </c>
      <c r="B21" s="4" t="s">
        <v>92</v>
      </c>
    </row>
  </sheetData>
  <mergeCells count="4">
    <mergeCell ref="U1:V1"/>
    <mergeCell ref="A19:W19"/>
    <mergeCell ref="B20:W20"/>
    <mergeCell ref="B21:W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4"/>
    <col customWidth="1" max="18" min="18" width="14"/>
    <col customWidth="1" max="19" min="19" width="14"/>
    <col customWidth="1" max="20" min="20" width="14"/>
    <col customWidth="1" max="21" min="21" width="14"/>
  </cols>
  <sheetData>
    <row r="1" spans="1:21">
      <c r="A1" s="1" t="s">
        <v>279</v>
      </c>
      <c r="B1" s="2" t="s">
        <v>261</v>
      </c>
      <c r="C1" s="2" t="s">
        <v>262</v>
      </c>
      <c r="D1" s="2" t="s">
        <v>263</v>
      </c>
      <c r="E1" s="2" t="s">
        <v>264</v>
      </c>
      <c r="F1" s="2" t="s">
        <v>265</v>
      </c>
      <c r="G1" s="2" t="s">
        <v>266</v>
      </c>
      <c r="H1" s="2" t="s">
        <v>267</v>
      </c>
      <c r="I1" s="2" t="s">
        <v>268</v>
      </c>
      <c r="J1" s="2" t="s">
        <v>269</v>
      </c>
      <c r="K1" s="2" t="s">
        <v>270</v>
      </c>
      <c r="L1" s="2" t="s">
        <v>280</v>
      </c>
      <c r="M1" s="2" t="s">
        <v>271</v>
      </c>
      <c r="N1" s="2" t="s">
        <v>272</v>
      </c>
      <c r="O1" s="2" t="s">
        <v>273</v>
      </c>
      <c r="P1" s="2" t="s">
        <v>274</v>
      </c>
      <c r="Q1" s="2" t="s">
        <v>281</v>
      </c>
      <c r="R1" s="2" t="s">
        <v>29</v>
      </c>
      <c r="S1" s="2" t="s">
        <v>52</v>
      </c>
      <c r="T1" s="2" t="s">
        <v>29</v>
      </c>
      <c r="U1" s="2" t="s">
        <v>52</v>
      </c>
    </row>
    <row r="2" spans="1:21">
      <c r="A2" s="4" t="s">
        <v>282</v>
      </c>
      <c r="B2" s="5" t="n">
        <v>154000</v>
      </c>
      <c r="C2" s="5" t="n">
        <v>562996</v>
      </c>
      <c r="D2" s="5" t="n">
        <v>325000</v>
      </c>
      <c r="E2" s="5" t="n">
        <v>240000</v>
      </c>
      <c r="F2" s="5" t="n">
        <v>50000</v>
      </c>
      <c r="G2" s="5" t="n">
        <v>176000</v>
      </c>
      <c r="H2" s="5" t="n">
        <v>50000</v>
      </c>
      <c r="I2" s="5" t="n">
        <v>100000</v>
      </c>
      <c r="J2" s="5" t="n">
        <v>124000</v>
      </c>
      <c r="K2" s="5" t="n">
        <v>7940</v>
      </c>
      <c r="M2" s="5" t="n">
        <v>220000</v>
      </c>
      <c r="N2" s="5" t="n">
        <v>200000</v>
      </c>
      <c r="O2" s="5" t="n">
        <v>80000</v>
      </c>
      <c r="P2" s="5" t="n">
        <v>7060</v>
      </c>
      <c r="R2" s="5" t="n">
        <v>154000</v>
      </c>
      <c r="S2" s="5" t="n">
        <v>87060</v>
      </c>
      <c r="T2" s="5" t="n">
        <v>1781996</v>
      </c>
      <c r="U2" s="5" t="n">
        <v>497060</v>
      </c>
    </row>
    <row r="3" spans="1:21">
      <c r="A3" s="4" t="s">
        <v>283</v>
      </c>
      <c r="L3" s="5" t="n">
        <v>1280000</v>
      </c>
      <c r="Q3" s="5" t="n">
        <v>535000</v>
      </c>
      <c r="U3" s="5" t="n">
        <v>535000</v>
      </c>
    </row>
    <row r="4" spans="1:21">
      <c r="A4" s="4" t="s">
        <v>284</v>
      </c>
      <c r="R4" s="7" t="n">
        <v>1597</v>
      </c>
      <c r="S4" s="7" t="n">
        <v>0</v>
      </c>
      <c r="T4" s="7" t="n">
        <v>7288</v>
      </c>
      <c r="U4" s="7" t="n">
        <v>161590</v>
      </c>
    </row>
    <row r="5" spans="1:21">
      <c r="A5" s="4" t="s">
        <v>285</v>
      </c>
      <c r="R5" s="7" t="n">
        <v>30522</v>
      </c>
      <c r="S5" s="7" t="n">
        <v>22395</v>
      </c>
      <c r="T5" s="5" t="n">
        <v>1438308</v>
      </c>
      <c r="U5" s="5" t="n">
        <v>39544</v>
      </c>
    </row>
    <row r="6" spans="1:21">
      <c r="A6" s="4" t="s">
        <v>286</v>
      </c>
      <c r="T6" s="7" t="n">
        <v>1438308</v>
      </c>
      <c r="U6" s="7" t="n">
        <v>39544</v>
      </c>
    </row>
    <row r="7" spans="1:21">
      <c r="A7" s="4" t="s">
        <v>287</v>
      </c>
      <c r="Q7" s="4" t="s">
        <v>288</v>
      </c>
    </row>
    <row r="8" spans="1:21">
      <c r="A8" s="4" t="s">
        <v>289</v>
      </c>
    </row>
    <row r="9" spans="1:21">
      <c r="A9" s="4" t="s">
        <v>287</v>
      </c>
      <c r="T9" s="4" t="s">
        <v>288</v>
      </c>
    </row>
    <row r="10" spans="1:21">
      <c r="A10" s="4" t="s">
        <v>290</v>
      </c>
      <c r="T10" s="7" t="n">
        <v>0</v>
      </c>
    </row>
    <row r="11" spans="1:21">
      <c r="A11" s="4" t="s">
        <v>291</v>
      </c>
      <c r="R11" s="4" t="s">
        <v>288</v>
      </c>
      <c r="S11" s="4" t="s">
        <v>288</v>
      </c>
      <c r="T11" s="4" t="s">
        <v>288</v>
      </c>
      <c r="U11" s="4" t="s">
        <v>288</v>
      </c>
    </row>
    <row r="12" spans="1:21">
      <c r="A12" s="4" t="s">
        <v>70</v>
      </c>
    </row>
    <row r="13" spans="1:21">
      <c r="A13" s="4" t="s">
        <v>286</v>
      </c>
      <c r="R13" s="7" t="n">
        <v>-6517</v>
      </c>
      <c r="T13" s="7" t="n">
        <v>-357954</v>
      </c>
      <c r="U13" s="7" t="n">
        <v>-141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C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3"/>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292</v>
      </c>
      <c r="B1" s="2" t="s">
        <v>293</v>
      </c>
      <c r="C1" s="2" t="s">
        <v>294</v>
      </c>
      <c r="D1" s="2" t="s">
        <v>295</v>
      </c>
      <c r="E1" s="2" t="s">
        <v>261</v>
      </c>
      <c r="F1" s="2" t="s">
        <v>262</v>
      </c>
      <c r="G1" s="2" t="s">
        <v>263</v>
      </c>
      <c r="H1" s="2" t="s">
        <v>264</v>
      </c>
      <c r="I1" s="2" t="s">
        <v>265</v>
      </c>
      <c r="J1" s="2" t="s">
        <v>266</v>
      </c>
      <c r="K1" s="2" t="s">
        <v>267</v>
      </c>
      <c r="L1" s="2" t="s">
        <v>268</v>
      </c>
      <c r="M1" s="2" t="s">
        <v>269</v>
      </c>
      <c r="N1" s="2" t="s">
        <v>296</v>
      </c>
      <c r="O1" s="2" t="s">
        <v>270</v>
      </c>
      <c r="P1" s="2" t="s">
        <v>280</v>
      </c>
      <c r="Q1" s="2" t="s">
        <v>271</v>
      </c>
      <c r="R1" s="2" t="s">
        <v>272</v>
      </c>
      <c r="S1" s="2" t="s">
        <v>273</v>
      </c>
      <c r="T1" s="2" t="s">
        <v>297</v>
      </c>
      <c r="U1" s="2" t="s">
        <v>274</v>
      </c>
      <c r="V1" s="2" t="s">
        <v>281</v>
      </c>
      <c r="W1" s="2" t="s">
        <v>298</v>
      </c>
      <c r="X1" s="2" t="s">
        <v>29</v>
      </c>
      <c r="Y1" s="2" t="s">
        <v>52</v>
      </c>
      <c r="Z1" s="2" t="s">
        <v>29</v>
      </c>
      <c r="AA1" s="2" t="s">
        <v>52</v>
      </c>
      <c r="AB1" s="2" t="s">
        <v>30</v>
      </c>
      <c r="AC1" s="2" t="s">
        <v>299</v>
      </c>
    </row>
    <row r="2" spans="1:29">
      <c r="A2" s="4" t="s">
        <v>300</v>
      </c>
      <c r="X2" s="5" t="n">
        <v>3852004</v>
      </c>
      <c r="Z2" s="5" t="n">
        <v>3852004</v>
      </c>
      <c r="AB2" s="5" t="n">
        <v>8080000</v>
      </c>
      <c r="AC2" s="5" t="n">
        <v>7975000</v>
      </c>
    </row>
    <row r="3" spans="1:29">
      <c r="A3" s="4" t="s">
        <v>301</v>
      </c>
      <c r="X3" s="8" t="n">
        <v>1.73</v>
      </c>
      <c r="Z3" s="8" t="n">
        <v>1.73</v>
      </c>
      <c r="AB3" s="8" t="n">
        <v>1.21</v>
      </c>
      <c r="AC3" s="8" t="n">
        <v>0.84</v>
      </c>
    </row>
    <row r="4" spans="1:29">
      <c r="A4" s="4" t="s">
        <v>302</v>
      </c>
      <c r="E4" s="5" t="n">
        <v>-154000</v>
      </c>
      <c r="F4" s="5" t="n">
        <v>-562996</v>
      </c>
      <c r="G4" s="5" t="n">
        <v>-325000</v>
      </c>
      <c r="H4" s="5" t="n">
        <v>-240000</v>
      </c>
      <c r="I4" s="5" t="n">
        <v>-50000</v>
      </c>
      <c r="J4" s="5" t="n">
        <v>-176000</v>
      </c>
      <c r="K4" s="5" t="n">
        <v>-50000</v>
      </c>
      <c r="L4" s="5" t="n">
        <v>-100000</v>
      </c>
      <c r="M4" s="5" t="n">
        <v>-124000</v>
      </c>
      <c r="O4" s="5" t="n">
        <v>-7940</v>
      </c>
      <c r="Q4" s="5" t="n">
        <v>-220000</v>
      </c>
      <c r="R4" s="5" t="n">
        <v>-200000</v>
      </c>
      <c r="S4" s="5" t="n">
        <v>-80000</v>
      </c>
      <c r="U4" s="5" t="n">
        <v>-7060</v>
      </c>
      <c r="X4" s="5" t="n">
        <v>-154000</v>
      </c>
      <c r="Y4" s="5" t="n">
        <v>-87060</v>
      </c>
      <c r="Z4" s="5" t="n">
        <v>-1781996</v>
      </c>
      <c r="AA4" s="5" t="n">
        <v>-497060</v>
      </c>
    </row>
    <row r="5" spans="1:29">
      <c r="A5" s="4" t="s">
        <v>303</v>
      </c>
      <c r="B5" s="8" t="n">
        <v>1.5</v>
      </c>
      <c r="C5" s="8" t="n">
        <v>1.5</v>
      </c>
      <c r="D5" s="8" t="n">
        <v>0.25</v>
      </c>
      <c r="E5" s="8" t="n">
        <v>0.25</v>
      </c>
      <c r="F5" s="8" t="n">
        <v>2.75</v>
      </c>
      <c r="G5" s="8" t="n">
        <v>0.25</v>
      </c>
      <c r="H5" s="8" t="n">
        <v>0.25</v>
      </c>
      <c r="I5" s="8" t="n">
        <v>0.25</v>
      </c>
      <c r="J5" s="8" t="n">
        <v>0.25</v>
      </c>
      <c r="K5" s="8" t="n">
        <v>0.25</v>
      </c>
      <c r="L5" s="8" t="n">
        <v>0.25</v>
      </c>
      <c r="M5" s="8" t="n">
        <v>0.25</v>
      </c>
      <c r="O5" s="8" t="n">
        <v>1.5</v>
      </c>
      <c r="Q5" s="8" t="n">
        <v>0.25</v>
      </c>
      <c r="R5" s="8" t="n">
        <v>0.05</v>
      </c>
      <c r="S5" s="8" t="n">
        <v>0.25</v>
      </c>
      <c r="U5" s="8" t="n">
        <v>1.5</v>
      </c>
    </row>
    <row r="6" spans="1:29">
      <c r="A6" s="4" t="s">
        <v>304</v>
      </c>
      <c r="P6" s="5" t="n">
        <v>1280000</v>
      </c>
      <c r="V6" s="5" t="n">
        <v>535000</v>
      </c>
      <c r="AA6" s="5" t="n">
        <v>535000</v>
      </c>
    </row>
    <row r="7" spans="1:29">
      <c r="A7" s="4" t="s">
        <v>305</v>
      </c>
      <c r="P7" s="8" t="n">
        <v>2.75</v>
      </c>
      <c r="V7" s="8" t="n">
        <v>1.5</v>
      </c>
    </row>
    <row r="8" spans="1:29">
      <c r="A8" s="4" t="s">
        <v>306</v>
      </c>
      <c r="T8" s="5" t="n">
        <v>-10000</v>
      </c>
    </row>
    <row r="9" spans="1:29">
      <c r="A9" s="4" t="s">
        <v>307</v>
      </c>
      <c r="T9" s="8" t="n">
        <v>1.5</v>
      </c>
    </row>
    <row r="10" spans="1:29">
      <c r="A10" s="4" t="s">
        <v>308</v>
      </c>
      <c r="D10" s="5" t="n">
        <v>-1946000</v>
      </c>
    </row>
    <row r="11" spans="1:29">
      <c r="A11" s="4" t="s">
        <v>309</v>
      </c>
      <c r="B11" s="5" t="n">
        <v>-400000</v>
      </c>
      <c r="C11" s="5" t="n">
        <v>-100000</v>
      </c>
    </row>
    <row r="12" spans="1:29">
      <c r="A12" s="4" t="s">
        <v>310</v>
      </c>
    </row>
    <row r="13" spans="1:29">
      <c r="A13" s="4" t="s">
        <v>302</v>
      </c>
      <c r="N13" s="5" t="n">
        <v>-25000</v>
      </c>
      <c r="W13" s="5" t="n">
        <v>-10000</v>
      </c>
    </row>
    <row r="14" spans="1:29">
      <c r="A14" s="4" t="s">
        <v>303</v>
      </c>
      <c r="N14" s="8" t="n">
        <v>0.25</v>
      </c>
      <c r="W14" s="8" t="n">
        <v>0.25</v>
      </c>
    </row>
    <row r="15" spans="1:29">
      <c r="A15" s="4" t="s">
        <v>311</v>
      </c>
    </row>
    <row r="16" spans="1:29">
      <c r="A16" s="4" t="s">
        <v>302</v>
      </c>
      <c r="N16" s="5" t="n">
        <v>-750000</v>
      </c>
      <c r="W16" s="5" t="n">
        <v>-400000</v>
      </c>
    </row>
    <row r="17" spans="1:29">
      <c r="A17" s="4" t="s">
        <v>303</v>
      </c>
      <c r="N17" s="8" t="n">
        <v>1.5</v>
      </c>
      <c r="W17" s="8" t="n">
        <v>0.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312</v>
      </c>
      <c r="B1" s="2" t="s">
        <v>280</v>
      </c>
      <c r="C1" s="2" t="s">
        <v>281</v>
      </c>
      <c r="D1" s="2" t="s">
        <v>29</v>
      </c>
      <c r="E1" s="2" t="s">
        <v>30</v>
      </c>
      <c r="F1" s="2" t="s">
        <v>299</v>
      </c>
    </row>
    <row r="2" spans="1:6">
      <c r="A2" s="4" t="s">
        <v>305</v>
      </c>
      <c r="B2" s="8" t="n">
        <v>2.75</v>
      </c>
      <c r="C2" s="8" t="n">
        <v>1.5</v>
      </c>
    </row>
    <row r="3" spans="1:6">
      <c r="A3" s="4" t="s">
        <v>300</v>
      </c>
      <c r="D3" s="5" t="n">
        <v>3852004</v>
      </c>
      <c r="E3" s="5" t="n">
        <v>8080000</v>
      </c>
      <c r="F3" s="5" t="n">
        <v>7975000</v>
      </c>
    </row>
    <row r="4" spans="1:6">
      <c r="A4" s="4" t="s">
        <v>313</v>
      </c>
    </row>
    <row r="5" spans="1:6">
      <c r="A5" s="4" t="s">
        <v>305</v>
      </c>
      <c r="D5" s="8" t="n">
        <v>1.5</v>
      </c>
    </row>
    <row r="6" spans="1:6">
      <c r="A6" s="4" t="s">
        <v>300</v>
      </c>
      <c r="D6" s="5" t="n">
        <v>2600000</v>
      </c>
    </row>
    <row r="7" spans="1:6">
      <c r="A7" s="4" t="s">
        <v>314</v>
      </c>
      <c r="D7" s="5" t="n">
        <v>2600000</v>
      </c>
    </row>
    <row r="8" spans="1:6">
      <c r="A8" s="4" t="s">
        <v>315</v>
      </c>
      <c r="D8" s="4" t="s">
        <v>316</v>
      </c>
    </row>
    <row r="9" spans="1:6">
      <c r="A9" s="4" t="s">
        <v>317</v>
      </c>
    </row>
    <row r="10" spans="1:6">
      <c r="A10" s="4" t="s">
        <v>305</v>
      </c>
      <c r="D10" s="8" t="n">
        <v>1.5</v>
      </c>
    </row>
    <row r="11" spans="1:6">
      <c r="A11" s="4" t="s">
        <v>300</v>
      </c>
      <c r="D11" s="5" t="n">
        <v>535000</v>
      </c>
    </row>
    <row r="12" spans="1:6">
      <c r="A12" s="4" t="s">
        <v>314</v>
      </c>
      <c r="D12" s="5" t="n">
        <v>535000</v>
      </c>
    </row>
    <row r="13" spans="1:6">
      <c r="A13" s="4" t="s">
        <v>315</v>
      </c>
      <c r="D13" s="4" t="s">
        <v>318</v>
      </c>
    </row>
    <row r="14" spans="1:6">
      <c r="A14" s="4" t="s">
        <v>319</v>
      </c>
    </row>
    <row r="15" spans="1:6">
      <c r="A15" s="4" t="s">
        <v>305</v>
      </c>
      <c r="D15" s="8" t="n">
        <v>2.75</v>
      </c>
    </row>
    <row r="16" spans="1:6">
      <c r="A16" s="4" t="s">
        <v>300</v>
      </c>
      <c r="D16" s="5" t="n">
        <v>5000</v>
      </c>
    </row>
    <row r="17" spans="1:6">
      <c r="A17" s="4" t="s">
        <v>314</v>
      </c>
      <c r="D17" s="5" t="n">
        <v>5000</v>
      </c>
    </row>
    <row r="18" spans="1:6">
      <c r="A18" s="4" t="s">
        <v>315</v>
      </c>
      <c r="D18" s="4" t="s">
        <v>320</v>
      </c>
    </row>
    <row r="19" spans="1:6">
      <c r="A19" s="4" t="s">
        <v>321</v>
      </c>
    </row>
    <row r="20" spans="1:6">
      <c r="A20" s="4" t="s">
        <v>305</v>
      </c>
      <c r="D20" s="8" t="n">
        <v>2.75</v>
      </c>
    </row>
    <row r="21" spans="1:6">
      <c r="A21" s="4" t="s">
        <v>300</v>
      </c>
      <c r="D21" s="5" t="n">
        <v>637004</v>
      </c>
    </row>
    <row r="22" spans="1:6">
      <c r="A22" s="4" t="s">
        <v>314</v>
      </c>
      <c r="D22" s="5" t="n">
        <v>637004</v>
      </c>
    </row>
    <row r="23" spans="1:6">
      <c r="A23" s="4" t="s">
        <v>315</v>
      </c>
      <c r="D23" s="4" t="s">
        <v>322</v>
      </c>
    </row>
    <row r="24" spans="1:6">
      <c r="A24" s="4" t="s">
        <v>323</v>
      </c>
    </row>
    <row r="25" spans="1:6">
      <c r="A25" s="4" t="s">
        <v>305</v>
      </c>
      <c r="D25" s="8" t="n">
        <v>2.75</v>
      </c>
    </row>
    <row r="26" spans="1:6">
      <c r="A26" s="4" t="s">
        <v>300</v>
      </c>
      <c r="D26" s="5" t="n">
        <v>75000</v>
      </c>
    </row>
    <row r="27" spans="1:6">
      <c r="A27" s="4" t="s">
        <v>314</v>
      </c>
      <c r="D27" s="5" t="n">
        <v>75000</v>
      </c>
    </row>
    <row r="28" spans="1:6">
      <c r="A28" s="4" t="s">
        <v>315</v>
      </c>
      <c r="D28" s="4" t="s">
        <v>3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80</v>
      </c>
      <c r="C1" s="2" t="s">
        <v>281</v>
      </c>
    </row>
    <row r="2" spans="1:3">
      <c r="A2" s="4" t="s">
        <v>326</v>
      </c>
      <c r="C2" s="4" t="s">
        <v>327</v>
      </c>
    </row>
    <row r="3" spans="1:3">
      <c r="A3" s="4" t="s">
        <v>328</v>
      </c>
      <c r="C3" s="4" t="s">
        <v>329</v>
      </c>
    </row>
    <row r="4" spans="1:3">
      <c r="A4" s="4" t="s">
        <v>330</v>
      </c>
      <c r="C4" s="4" t="s">
        <v>331</v>
      </c>
    </row>
    <row r="5" spans="1:3">
      <c r="A5" s="4" t="s">
        <v>332</v>
      </c>
      <c r="C5" s="4" t="s">
        <v>288</v>
      </c>
    </row>
    <row r="6" spans="1:3">
      <c r="A6" s="4" t="s">
        <v>333</v>
      </c>
      <c r="C6" s="8" t="n">
        <v>1.35</v>
      </c>
    </row>
    <row r="7" spans="1:3">
      <c r="A7" s="4" t="s">
        <v>334</v>
      </c>
      <c r="C7" s="8" t="n">
        <v>1.5</v>
      </c>
    </row>
    <row r="8" spans="1:3">
      <c r="A8" s="4" t="s">
        <v>335</v>
      </c>
      <c r="C8" s="4" t="s">
        <v>61</v>
      </c>
    </row>
    <row r="9" spans="1:3">
      <c r="A9" s="4" t="s">
        <v>310</v>
      </c>
    </row>
    <row r="10" spans="1:3">
      <c r="A10" s="4" t="s">
        <v>326</v>
      </c>
      <c r="B10" s="4" t="s">
        <v>327</v>
      </c>
    </row>
    <row r="11" spans="1:3">
      <c r="A11" s="4" t="s">
        <v>328</v>
      </c>
      <c r="B11" s="4" t="s">
        <v>336</v>
      </c>
    </row>
    <row r="12" spans="1:3">
      <c r="A12" s="4" t="s">
        <v>330</v>
      </c>
      <c r="B12" s="4" t="s">
        <v>331</v>
      </c>
    </row>
    <row r="13" spans="1:3">
      <c r="A13" s="4" t="s">
        <v>332</v>
      </c>
      <c r="B13" s="4" t="s">
        <v>288</v>
      </c>
    </row>
    <row r="14" spans="1:3">
      <c r="A14" s="4" t="s">
        <v>333</v>
      </c>
      <c r="B14" s="8" t="n">
        <v>2.4</v>
      </c>
    </row>
    <row r="15" spans="1:3">
      <c r="A15" s="4" t="s">
        <v>334</v>
      </c>
      <c r="B15" s="8" t="n">
        <v>2.75</v>
      </c>
    </row>
    <row r="16" spans="1:3">
      <c r="A16" s="4" t="s">
        <v>311</v>
      </c>
    </row>
    <row r="17" spans="1:3">
      <c r="A17" s="4" t="s">
        <v>326</v>
      </c>
      <c r="B17" s="4" t="s">
        <v>337</v>
      </c>
    </row>
    <row r="18" spans="1:3">
      <c r="A18" s="4" t="s">
        <v>328</v>
      </c>
      <c r="B18" s="4" t="s">
        <v>336</v>
      </c>
    </row>
    <row r="19" spans="1:3">
      <c r="A19" s="4" t="s">
        <v>330</v>
      </c>
      <c r="B19" s="4" t="s">
        <v>338</v>
      </c>
    </row>
    <row r="20" spans="1:3">
      <c r="A20" s="4" t="s">
        <v>332</v>
      </c>
      <c r="B20" s="4" t="s">
        <v>288</v>
      </c>
    </row>
    <row r="21" spans="1:3">
      <c r="A21" s="4" t="s">
        <v>333</v>
      </c>
      <c r="B21" s="8" t="n">
        <v>2.4</v>
      </c>
    </row>
    <row r="22" spans="1:3">
      <c r="A22" s="4" t="s">
        <v>334</v>
      </c>
      <c r="B22" s="8" t="n">
        <v>2.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218</v>
      </c>
    </row>
    <row r="2" spans="1:2">
      <c r="A2" s="5" t="n">
        <v>2018</v>
      </c>
      <c r="B2" s="7" t="n">
        <v>8696</v>
      </c>
    </row>
    <row r="3" spans="1:2">
      <c r="A3" s="4" t="s">
        <v>72</v>
      </c>
      <c r="B3" s="7" t="n">
        <v>86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9</v>
      </c>
      <c r="C1" s="2" t="s">
        <v>30</v>
      </c>
    </row>
    <row r="2" spans="1:3">
      <c r="A2" s="4" t="s">
        <v>341</v>
      </c>
      <c r="B2" s="7" t="n">
        <v>1683802</v>
      </c>
      <c r="C2" s="7" t="n">
        <v>828737</v>
      </c>
    </row>
    <row r="3" spans="1:3">
      <c r="A3" s="4" t="s">
        <v>342</v>
      </c>
      <c r="B3" s="4" t="s">
        <v>61</v>
      </c>
      <c r="C3" s="4" t="s">
        <v>61</v>
      </c>
    </row>
    <row r="4" spans="1:3">
      <c r="A4" s="4" t="s">
        <v>343</v>
      </c>
      <c r="B4" s="4" t="s">
        <v>61</v>
      </c>
      <c r="C4" s="4" t="s">
        <v>61</v>
      </c>
    </row>
    <row r="5" spans="1:3">
      <c r="A5" s="4" t="s">
        <v>344</v>
      </c>
      <c r="B5" s="4" t="s">
        <v>61</v>
      </c>
      <c r="C5" s="4" t="s">
        <v>61</v>
      </c>
    </row>
    <row r="6" spans="1:3">
      <c r="A6" s="4" t="s">
        <v>345</v>
      </c>
      <c r="B6" s="4" t="s">
        <v>61</v>
      </c>
      <c r="C6" s="4" t="s">
        <v>61</v>
      </c>
    </row>
    <row r="7" spans="1:3">
      <c r="A7" s="4" t="s">
        <v>38</v>
      </c>
      <c r="B7" s="5" t="n">
        <v>1683802</v>
      </c>
      <c r="C7" s="5" t="n">
        <v>828737</v>
      </c>
    </row>
    <row r="8" spans="1:3">
      <c r="A8" s="4" t="s">
        <v>346</v>
      </c>
      <c r="B8" s="5" t="n">
        <v>1683802</v>
      </c>
      <c r="C8" s="5" t="n">
        <v>828737</v>
      </c>
    </row>
    <row r="9" spans="1:3">
      <c r="A9" s="4" t="s">
        <v>347</v>
      </c>
      <c r="B9" s="4" t="s">
        <v>61</v>
      </c>
      <c r="C9" s="4" t="s">
        <v>61</v>
      </c>
    </row>
    <row r="10" spans="1:3">
      <c r="A10" s="4" t="s">
        <v>348</v>
      </c>
      <c r="B10" s="4" t="s">
        <v>61</v>
      </c>
      <c r="C10" s="4" t="s">
        <v>61</v>
      </c>
    </row>
    <row r="11" spans="1:3">
      <c r="A11" s="4" t="s">
        <v>349</v>
      </c>
      <c r="B11" s="4" t="s">
        <v>61</v>
      </c>
      <c r="C11" s="4" t="s">
        <v>61</v>
      </c>
    </row>
    <row r="12" spans="1:3">
      <c r="A12" s="4" t="s">
        <v>350</v>
      </c>
      <c r="B12" s="4" t="s">
        <v>61</v>
      </c>
      <c r="C12" s="4" t="s">
        <v>61</v>
      </c>
    </row>
    <row r="13" spans="1:3">
      <c r="A13" s="4" t="s">
        <v>351</v>
      </c>
      <c r="B13" s="7" t="n">
        <v>1683802</v>
      </c>
      <c r="C13" s="7" t="n">
        <v>8287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9</v>
      </c>
      <c r="C1" s="2" t="s">
        <v>30</v>
      </c>
    </row>
    <row r="2" spans="1:3">
      <c r="A2" s="4" t="s">
        <v>353</v>
      </c>
      <c r="B2" s="7" t="n">
        <v>6417959</v>
      </c>
      <c r="C2" s="7" t="n">
        <v>5215822</v>
      </c>
    </row>
    <row r="3" spans="1:3">
      <c r="A3" s="4" t="s">
        <v>35</v>
      </c>
      <c r="B3" s="5" t="n">
        <v>444692</v>
      </c>
      <c r="C3" s="5" t="n">
        <v>371157</v>
      </c>
    </row>
    <row r="4" spans="1:3">
      <c r="A4" s="4" t="s">
        <v>354</v>
      </c>
    </row>
    <row r="5" spans="1:3">
      <c r="A5" s="4" t="s">
        <v>353</v>
      </c>
      <c r="B5" s="5" t="n">
        <v>4310164</v>
      </c>
      <c r="C5" s="5" t="n">
        <v>3519918</v>
      </c>
    </row>
    <row r="6" spans="1:3">
      <c r="A6" s="4" t="s">
        <v>355</v>
      </c>
    </row>
    <row r="7" spans="1:3">
      <c r="A7" s="4" t="s">
        <v>353</v>
      </c>
      <c r="B7" s="5" t="n">
        <v>2107795</v>
      </c>
      <c r="C7" s="5" t="n">
        <v>1695904</v>
      </c>
    </row>
    <row r="8" spans="1:3">
      <c r="A8" s="4" t="s">
        <v>35</v>
      </c>
      <c r="B8" s="7" t="n">
        <v>444692</v>
      </c>
      <c r="C8" s="7" t="n">
        <v>3711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6</v>
      </c>
      <c r="B1" s="2" t="s">
        <v>51</v>
      </c>
      <c r="D1" s="2" t="s">
        <v>1</v>
      </c>
    </row>
    <row r="2" spans="1:5">
      <c r="B2" s="2" t="s">
        <v>29</v>
      </c>
      <c r="C2" s="2" t="s">
        <v>52</v>
      </c>
      <c r="D2" s="2" t="s">
        <v>29</v>
      </c>
      <c r="E2" s="2" t="s">
        <v>52</v>
      </c>
    </row>
    <row r="3" spans="1:5">
      <c r="A3" s="4" t="s">
        <v>54</v>
      </c>
      <c r="B3" s="7" t="n">
        <v>2534620</v>
      </c>
      <c r="C3" s="7" t="n">
        <v>504235</v>
      </c>
      <c r="D3" s="7" t="n">
        <v>3134961</v>
      </c>
      <c r="E3" s="7" t="n">
        <v>1120684</v>
      </c>
    </row>
    <row r="4" spans="1:5">
      <c r="A4" s="4" t="s">
        <v>56</v>
      </c>
      <c r="B4" s="5" t="n">
        <v>336455</v>
      </c>
      <c r="C4" s="5" t="n">
        <v>314658</v>
      </c>
      <c r="D4" s="5" t="n">
        <v>708402</v>
      </c>
      <c r="E4" s="5" t="n">
        <v>696194</v>
      </c>
    </row>
    <row r="5" spans="1:5">
      <c r="A5" s="4" t="s">
        <v>55</v>
      </c>
      <c r="B5" s="5" t="n">
        <v>1248490</v>
      </c>
      <c r="C5" s="5" t="n">
        <v>748610</v>
      </c>
      <c r="D5" s="5" t="n">
        <v>2408662</v>
      </c>
      <c r="E5" s="5" t="n">
        <v>1575635</v>
      </c>
    </row>
    <row r="6" spans="1:5">
      <c r="A6" s="4" t="s">
        <v>357</v>
      </c>
    </row>
    <row r="7" spans="1:5">
      <c r="A7" s="4" t="s">
        <v>54</v>
      </c>
      <c r="B7" s="5" t="n">
        <v>174067</v>
      </c>
      <c r="C7" s="5" t="n">
        <v>189091</v>
      </c>
      <c r="D7" s="5" t="n">
        <v>326439</v>
      </c>
      <c r="E7" s="5" t="n">
        <v>360002</v>
      </c>
    </row>
    <row r="8" spans="1:5">
      <c r="A8" s="4" t="s">
        <v>56</v>
      </c>
      <c r="B8" s="4" t="s">
        <v>61</v>
      </c>
      <c r="C8" s="4" t="s">
        <v>61</v>
      </c>
      <c r="D8" s="4" t="s">
        <v>61</v>
      </c>
      <c r="E8" s="4" t="s">
        <v>61</v>
      </c>
    </row>
    <row r="9" spans="1:5">
      <c r="A9" s="4" t="s">
        <v>55</v>
      </c>
      <c r="B9" s="5" t="n">
        <v>859268</v>
      </c>
      <c r="C9" s="5" t="n">
        <v>414567</v>
      </c>
      <c r="D9" s="5" t="n">
        <v>1502555</v>
      </c>
      <c r="E9" s="5" t="n">
        <v>971430</v>
      </c>
    </row>
    <row r="10" spans="1:5">
      <c r="A10" s="4" t="s">
        <v>358</v>
      </c>
    </row>
    <row r="11" spans="1:5">
      <c r="A11" s="4" t="s">
        <v>54</v>
      </c>
      <c r="B11" s="5" t="n">
        <v>438689</v>
      </c>
      <c r="C11" s="5" t="n">
        <v>111450</v>
      </c>
      <c r="D11" s="5" t="n">
        <v>708212</v>
      </c>
      <c r="E11" s="5" t="n">
        <v>359295</v>
      </c>
    </row>
    <row r="12" spans="1:5">
      <c r="A12" s="4" t="s">
        <v>56</v>
      </c>
      <c r="B12" s="4" t="s">
        <v>61</v>
      </c>
      <c r="C12" s="4" t="s">
        <v>61</v>
      </c>
      <c r="D12" s="4" t="s">
        <v>61</v>
      </c>
      <c r="E12" s="4" t="s">
        <v>61</v>
      </c>
    </row>
    <row r="13" spans="1:5">
      <c r="A13" s="4" t="s">
        <v>55</v>
      </c>
      <c r="B13" s="4" t="s">
        <v>61</v>
      </c>
      <c r="C13" s="4" t="s">
        <v>61</v>
      </c>
      <c r="D13" s="4" t="s">
        <v>61</v>
      </c>
      <c r="E13" s="5" t="n">
        <v>5610</v>
      </c>
    </row>
    <row r="14" spans="1:5">
      <c r="A14" s="4" t="s">
        <v>359</v>
      </c>
    </row>
    <row r="15" spans="1:5">
      <c r="A15" s="4" t="s">
        <v>54</v>
      </c>
      <c r="B15" s="4" t="s">
        <v>61</v>
      </c>
      <c r="C15" s="4" t="s">
        <v>61</v>
      </c>
      <c r="D15" s="4" t="s">
        <v>61</v>
      </c>
      <c r="E15" s="4" t="s">
        <v>61</v>
      </c>
    </row>
    <row r="16" spans="1:5">
      <c r="A16" s="4" t="s">
        <v>56</v>
      </c>
      <c r="B16" s="4" t="s">
        <v>61</v>
      </c>
      <c r="C16" s="4" t="s">
        <v>61</v>
      </c>
      <c r="D16" s="4" t="s">
        <v>61</v>
      </c>
      <c r="E16" s="4" t="s">
        <v>61</v>
      </c>
    </row>
    <row r="17" spans="1:5">
      <c r="A17" s="4" t="s">
        <v>55</v>
      </c>
      <c r="B17" s="5" t="n">
        <v>41962</v>
      </c>
      <c r="C17" s="5" t="n">
        <v>63084</v>
      </c>
      <c r="D17" s="5" t="n">
        <v>123155</v>
      </c>
      <c r="E17" s="5" t="n">
        <v>103182</v>
      </c>
    </row>
    <row r="18" spans="1:5">
      <c r="A18" s="4" t="s">
        <v>360</v>
      </c>
    </row>
    <row r="19" spans="1:5">
      <c r="A19" s="4" t="s">
        <v>54</v>
      </c>
      <c r="B19" s="5" t="n">
        <v>3547</v>
      </c>
      <c r="C19" s="5" t="n">
        <v>991</v>
      </c>
      <c r="D19" s="5" t="n">
        <v>5336</v>
      </c>
      <c r="E19" s="5" t="n">
        <v>2958</v>
      </c>
    </row>
    <row r="20" spans="1:5">
      <c r="A20" s="4" t="s">
        <v>56</v>
      </c>
      <c r="B20" s="4" t="s">
        <v>61</v>
      </c>
      <c r="C20" s="4" t="s">
        <v>61</v>
      </c>
      <c r="D20" s="4" t="s">
        <v>61</v>
      </c>
      <c r="E20" s="4" t="s">
        <v>61</v>
      </c>
    </row>
    <row r="21" spans="1:5">
      <c r="A21" s="4" t="s">
        <v>55</v>
      </c>
      <c r="B21" s="5" t="n">
        <v>70463</v>
      </c>
      <c r="C21" s="5" t="n">
        <v>100443</v>
      </c>
      <c r="D21" s="5" t="n">
        <v>191868</v>
      </c>
      <c r="E21" s="5" t="n">
        <v>178785</v>
      </c>
    </row>
    <row r="22" spans="1:5">
      <c r="A22" s="4" t="s">
        <v>361</v>
      </c>
    </row>
    <row r="23" spans="1:5">
      <c r="A23" s="4" t="s">
        <v>54</v>
      </c>
      <c r="B23" s="5" t="n">
        <v>28284</v>
      </c>
      <c r="C23" s="5" t="n">
        <v>20206</v>
      </c>
      <c r="D23" s="5" t="n">
        <v>44244</v>
      </c>
      <c r="E23" s="5" t="n">
        <v>37673</v>
      </c>
    </row>
    <row r="24" spans="1:5">
      <c r="A24" s="4" t="s">
        <v>56</v>
      </c>
      <c r="B24" s="4" t="s">
        <v>61</v>
      </c>
      <c r="C24" s="4" t="s">
        <v>61</v>
      </c>
      <c r="D24" s="4" t="s">
        <v>61</v>
      </c>
      <c r="E24" s="4" t="s">
        <v>61</v>
      </c>
    </row>
    <row r="25" spans="1:5">
      <c r="A25" s="4" t="s">
        <v>55</v>
      </c>
      <c r="B25" s="5" t="n">
        <v>77282</v>
      </c>
      <c r="C25" s="5" t="n">
        <v>42581</v>
      </c>
      <c r="D25" s="5" t="n">
        <v>157743</v>
      </c>
      <c r="E25" s="5" t="n">
        <v>84101</v>
      </c>
    </row>
    <row r="26" spans="1:5">
      <c r="A26" s="4" t="s">
        <v>362</v>
      </c>
    </row>
    <row r="27" spans="1:5">
      <c r="A27" s="4" t="s">
        <v>54</v>
      </c>
      <c r="B27" s="5" t="n">
        <v>1738513</v>
      </c>
      <c r="C27" s="4" t="s">
        <v>61</v>
      </c>
      <c r="D27" s="5" t="n">
        <v>1738513</v>
      </c>
      <c r="E27" s="4" t="s">
        <v>61</v>
      </c>
    </row>
    <row r="28" spans="1:5">
      <c r="A28" s="4" t="s">
        <v>56</v>
      </c>
      <c r="B28" s="4" t="s">
        <v>61</v>
      </c>
      <c r="C28" s="4" t="s">
        <v>61</v>
      </c>
      <c r="D28" s="4" t="s">
        <v>61</v>
      </c>
      <c r="E28" s="4" t="s">
        <v>61</v>
      </c>
    </row>
    <row r="29" spans="1:5">
      <c r="A29" s="4" t="s">
        <v>55</v>
      </c>
      <c r="B29" s="4" t="s">
        <v>61</v>
      </c>
      <c r="C29" s="4" t="s">
        <v>61</v>
      </c>
      <c r="D29" s="4" t="s">
        <v>61</v>
      </c>
      <c r="E29" s="4" t="s">
        <v>61</v>
      </c>
    </row>
    <row r="30" spans="1:5">
      <c r="A30" s="4" t="s">
        <v>363</v>
      </c>
    </row>
    <row r="31" spans="1:5">
      <c r="A31" s="4" t="s">
        <v>54</v>
      </c>
      <c r="B31" s="5" t="n">
        <v>3129</v>
      </c>
      <c r="C31" s="5" t="n">
        <v>3767</v>
      </c>
      <c r="D31" s="5" t="n">
        <v>34646</v>
      </c>
      <c r="E31" s="5" t="n">
        <v>11868</v>
      </c>
    </row>
    <row r="32" spans="1:5">
      <c r="A32" s="4" t="s">
        <v>56</v>
      </c>
      <c r="B32" s="4" t="s">
        <v>61</v>
      </c>
      <c r="C32" s="4" t="s">
        <v>61</v>
      </c>
      <c r="D32" s="4" t="s">
        <v>61</v>
      </c>
      <c r="E32" s="4" t="s">
        <v>61</v>
      </c>
    </row>
    <row r="33" spans="1:5">
      <c r="A33" s="4" t="s">
        <v>55</v>
      </c>
      <c r="B33" s="5" t="n">
        <v>61460</v>
      </c>
      <c r="C33" s="5" t="n">
        <v>19897</v>
      </c>
      <c r="D33" s="5" t="n">
        <v>138406</v>
      </c>
      <c r="E33" s="5" t="n">
        <v>50165</v>
      </c>
    </row>
    <row r="34" spans="1:5">
      <c r="A34" s="4" t="s">
        <v>364</v>
      </c>
    </row>
    <row r="35" spans="1:5">
      <c r="A35" s="4" t="s">
        <v>54</v>
      </c>
      <c r="B35" s="5" t="n">
        <v>52073</v>
      </c>
      <c r="C35" s="5" t="n">
        <v>76005</v>
      </c>
      <c r="D35" s="5" t="n">
        <v>89189</v>
      </c>
      <c r="E35" s="5" t="n">
        <v>168449</v>
      </c>
    </row>
    <row r="36" spans="1:5">
      <c r="A36" s="4" t="s">
        <v>56</v>
      </c>
      <c r="B36" s="5" t="n">
        <v>336455</v>
      </c>
      <c r="C36" s="5" t="n">
        <v>314658</v>
      </c>
      <c r="D36" s="5" t="n">
        <v>708402</v>
      </c>
      <c r="E36" s="5" t="n">
        <v>696194</v>
      </c>
    </row>
    <row r="37" spans="1:5">
      <c r="A37" s="4" t="s">
        <v>55</v>
      </c>
      <c r="B37" s="4" t="s">
        <v>61</v>
      </c>
      <c r="C37" s="4" t="s">
        <v>61</v>
      </c>
      <c r="D37" s="4" t="s">
        <v>61</v>
      </c>
      <c r="E37" s="4" t="s">
        <v>61</v>
      </c>
    </row>
    <row r="38" spans="1:5">
      <c r="A38" s="4" t="s">
        <v>365</v>
      </c>
    </row>
    <row r="39" spans="1:5">
      <c r="A39" s="4" t="s">
        <v>54</v>
      </c>
      <c r="B39" s="5" t="n">
        <v>19388</v>
      </c>
      <c r="C39" s="5" t="n">
        <v>25775</v>
      </c>
      <c r="D39" s="5" t="n">
        <v>38175</v>
      </c>
      <c r="E39" s="5" t="n">
        <v>51550</v>
      </c>
    </row>
    <row r="40" spans="1:5">
      <c r="A40" s="4" t="s">
        <v>56</v>
      </c>
      <c r="B40" s="4" t="s">
        <v>61</v>
      </c>
      <c r="C40" s="4" t="s">
        <v>61</v>
      </c>
      <c r="D40" s="4" t="s">
        <v>61</v>
      </c>
      <c r="E40" s="4" t="s">
        <v>61</v>
      </c>
    </row>
    <row r="41" spans="1:5">
      <c r="A41" s="4" t="s">
        <v>55</v>
      </c>
      <c r="B41" s="5" t="n">
        <v>90142</v>
      </c>
      <c r="C41" s="5" t="n">
        <v>57681</v>
      </c>
      <c r="D41" s="5" t="n">
        <v>193700</v>
      </c>
      <c r="E41" s="5" t="n">
        <v>72135</v>
      </c>
    </row>
    <row r="42" spans="1:5">
      <c r="A42" s="4" t="s">
        <v>366</v>
      </c>
    </row>
    <row r="43" spans="1:5">
      <c r="A43" s="4" t="s">
        <v>54</v>
      </c>
      <c r="B43" s="5" t="n">
        <v>7825</v>
      </c>
      <c r="C43" s="5" t="n">
        <v>12040</v>
      </c>
      <c r="D43" s="5" t="n">
        <v>15652</v>
      </c>
      <c r="E43" s="5" t="n">
        <v>19264</v>
      </c>
    </row>
    <row r="44" spans="1:5">
      <c r="A44" s="4" t="s">
        <v>56</v>
      </c>
      <c r="B44" s="4" t="s">
        <v>61</v>
      </c>
      <c r="C44" s="4" t="s">
        <v>61</v>
      </c>
      <c r="D44" s="4" t="s">
        <v>61</v>
      </c>
      <c r="E44" s="4" t="s">
        <v>61</v>
      </c>
    </row>
    <row r="45" spans="1:5">
      <c r="A45" s="4" t="s">
        <v>55</v>
      </c>
      <c r="B45" s="5" t="n">
        <v>43019</v>
      </c>
      <c r="C45" s="5" t="n">
        <v>38805</v>
      </c>
      <c r="D45" s="5" t="n">
        <v>86038</v>
      </c>
      <c r="E45" s="5" t="n">
        <v>82426</v>
      </c>
    </row>
    <row r="46" spans="1:5">
      <c r="A46" s="4" t="s">
        <v>367</v>
      </c>
    </row>
    <row r="47" spans="1:5">
      <c r="A47" s="4" t="s">
        <v>54</v>
      </c>
      <c r="B47" s="5" t="n">
        <v>69105</v>
      </c>
      <c r="C47" s="5" t="n">
        <v>64910</v>
      </c>
      <c r="D47" s="5" t="n">
        <v>134554</v>
      </c>
      <c r="E47" s="5" t="n">
        <v>109625</v>
      </c>
    </row>
    <row r="48" spans="1:5">
      <c r="A48" s="4" t="s">
        <v>56</v>
      </c>
      <c r="B48" s="4" t="s">
        <v>61</v>
      </c>
      <c r="C48" s="4" t="s">
        <v>61</v>
      </c>
      <c r="D48" s="4" t="s">
        <v>61</v>
      </c>
      <c r="E48" s="4" t="s">
        <v>61</v>
      </c>
    </row>
    <row r="49" spans="1:5">
      <c r="A49" s="4" t="s">
        <v>55</v>
      </c>
      <c r="B49" s="7" t="n">
        <v>4894</v>
      </c>
      <c r="C49" s="7" t="n">
        <v>11551</v>
      </c>
      <c r="D49" s="7" t="n">
        <v>15196</v>
      </c>
      <c r="E49" s="7" t="n">
        <v>27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36"/>
    <col customWidth="1" max="6" min="6" width="27"/>
    <col customWidth="1" max="7" min="7" width="12"/>
  </cols>
  <sheetData>
    <row r="1" spans="1:7">
      <c r="A1" s="1" t="s">
        <v>68</v>
      </c>
      <c r="C1" s="2" t="s">
        <v>69</v>
      </c>
      <c r="E1" s="2" t="s">
        <v>70</v>
      </c>
      <c r="F1" s="2" t="s">
        <v>71</v>
      </c>
      <c r="G1" s="2" t="s">
        <v>72</v>
      </c>
    </row>
    <row r="2" spans="1:7">
      <c r="A2" s="4" t="s">
        <v>73</v>
      </c>
      <c r="C2" s="5" t="n">
        <v>83964569</v>
      </c>
    </row>
    <row r="3" spans="1:7">
      <c r="A3" s="4" t="s">
        <v>74</v>
      </c>
      <c r="C3" s="7" t="n">
        <v>10189973</v>
      </c>
      <c r="E3" s="7" t="n">
        <v>1205456</v>
      </c>
      <c r="F3" s="7" t="n">
        <v>-7561028</v>
      </c>
      <c r="G3" s="7" t="n">
        <v>3834401</v>
      </c>
    </row>
    <row r="4" spans="1:7">
      <c r="A4" s="4" t="s">
        <v>75</v>
      </c>
      <c r="C4" s="5" t="n">
        <v>43613</v>
      </c>
    </row>
    <row r="5" spans="1:7">
      <c r="A5" s="4" t="s">
        <v>76</v>
      </c>
      <c r="C5" s="7" t="n">
        <v>45000</v>
      </c>
      <c r="E5" s="4" t="s">
        <v>61</v>
      </c>
      <c r="F5" s="4" t="s">
        <v>61</v>
      </c>
      <c r="G5" s="5" t="n">
        <v>45000</v>
      </c>
    </row>
    <row r="6" spans="1:7">
      <c r="A6" s="4" t="s">
        <v>77</v>
      </c>
      <c r="C6" s="5" t="n">
        <v>2902682</v>
      </c>
    </row>
    <row r="7" spans="1:7">
      <c r="A7" s="4" t="s">
        <v>78</v>
      </c>
      <c r="C7" s="7" t="n">
        <v>3215876</v>
      </c>
      <c r="E7" s="4" t="s">
        <v>61</v>
      </c>
      <c r="F7" s="4" t="s">
        <v>61</v>
      </c>
      <c r="G7" s="5" t="n">
        <v>3215876</v>
      </c>
    </row>
    <row r="8" spans="1:7">
      <c r="A8" s="4" t="s">
        <v>79</v>
      </c>
      <c r="C8" s="4" t="s">
        <v>61</v>
      </c>
      <c r="E8" s="5" t="n">
        <v>161590</v>
      </c>
      <c r="F8" s="4" t="s">
        <v>61</v>
      </c>
      <c r="G8" s="7" t="n">
        <v>161590</v>
      </c>
    </row>
    <row r="9" spans="1:7">
      <c r="A9" s="4" t="s">
        <v>80</v>
      </c>
      <c r="C9" s="5" t="n">
        <v>497060</v>
      </c>
      <c r="G9" s="5" t="n">
        <v>497060</v>
      </c>
    </row>
    <row r="10" spans="1:7">
      <c r="A10" s="4" t="s">
        <v>81</v>
      </c>
      <c r="C10" s="7" t="n">
        <v>53707</v>
      </c>
      <c r="E10" s="5" t="n">
        <v>-14163</v>
      </c>
      <c r="F10" s="4" t="s">
        <v>61</v>
      </c>
      <c r="G10" s="7" t="n">
        <v>39544</v>
      </c>
    </row>
    <row r="11" spans="1:7">
      <c r="A11" s="4" t="s">
        <v>82</v>
      </c>
      <c r="C11" s="4" t="s">
        <v>61</v>
      </c>
      <c r="E11" s="4" t="s">
        <v>61</v>
      </c>
      <c r="F11" s="5" t="n">
        <v>-3421106</v>
      </c>
      <c r="G11" s="5" t="n">
        <v>-3421106</v>
      </c>
    </row>
    <row r="12" spans="1:7">
      <c r="A12" s="4" t="s">
        <v>83</v>
      </c>
      <c r="C12" s="5" t="n">
        <v>87407924</v>
      </c>
    </row>
    <row r="13" spans="1:7">
      <c r="A13" s="4" t="s">
        <v>84</v>
      </c>
      <c r="C13" s="7" t="n">
        <v>13504556</v>
      </c>
      <c r="E13" s="5" t="n">
        <v>1352883</v>
      </c>
      <c r="F13" s="5" t="n">
        <v>-10982134</v>
      </c>
      <c r="G13" s="5" t="n">
        <v>3875305</v>
      </c>
    </row>
    <row r="14" spans="1:7">
      <c r="A14" s="4" t="s">
        <v>85</v>
      </c>
      <c r="C14" s="5" t="n">
        <v>90225869</v>
      </c>
    </row>
    <row r="15" spans="1:7">
      <c r="A15" s="4" t="s">
        <v>86</v>
      </c>
      <c r="C15" s="7" t="n">
        <v>18244659</v>
      </c>
      <c r="E15" s="5" t="n">
        <v>1768526</v>
      </c>
      <c r="F15" s="5" t="n">
        <v>-15626100</v>
      </c>
      <c r="G15" s="5" t="n">
        <v>4387085</v>
      </c>
    </row>
    <row r="16" spans="1:7">
      <c r="A16" s="4" t="s">
        <v>75</v>
      </c>
      <c r="B16" s="4" t="s">
        <v>87</v>
      </c>
      <c r="C16" s="5" t="n">
        <v>641717</v>
      </c>
    </row>
    <row r="17" spans="1:7">
      <c r="A17" s="4" t="s">
        <v>76</v>
      </c>
      <c r="C17" s="7" t="n">
        <v>1238513</v>
      </c>
      <c r="D17" s="4" t="s">
        <v>87</v>
      </c>
      <c r="E17" s="4" t="s">
        <v>61</v>
      </c>
      <c r="F17" s="4" t="s">
        <v>61</v>
      </c>
      <c r="G17" s="5" t="n">
        <v>1238513</v>
      </c>
    </row>
    <row r="18" spans="1:7">
      <c r="A18" s="4" t="s">
        <v>77</v>
      </c>
      <c r="B18" s="4" t="s">
        <v>88</v>
      </c>
      <c r="C18" s="5" t="n">
        <v>1861627</v>
      </c>
    </row>
    <row r="19" spans="1:7">
      <c r="A19" s="4" t="s">
        <v>78</v>
      </c>
      <c r="C19" s="7" t="n">
        <v>3978690</v>
      </c>
      <c r="D19" s="4" t="s">
        <v>88</v>
      </c>
      <c r="E19" s="4" t="s">
        <v>61</v>
      </c>
      <c r="F19" s="4" t="s">
        <v>61</v>
      </c>
      <c r="G19" s="5" t="n">
        <v>3978690</v>
      </c>
    </row>
    <row r="20" spans="1:7">
      <c r="A20" s="4" t="s">
        <v>79</v>
      </c>
      <c r="C20" s="4" t="s">
        <v>61</v>
      </c>
      <c r="E20" s="5" t="n">
        <v>7288</v>
      </c>
      <c r="F20" s="4" t="s">
        <v>61</v>
      </c>
      <c r="G20" s="7" t="n">
        <v>7288</v>
      </c>
    </row>
    <row r="21" spans="1:7">
      <c r="A21" s="4" t="s">
        <v>80</v>
      </c>
      <c r="C21" s="5" t="n">
        <v>1781996</v>
      </c>
      <c r="G21" s="5" t="n">
        <v>1781996</v>
      </c>
    </row>
    <row r="22" spans="1:7">
      <c r="A22" s="4" t="s">
        <v>81</v>
      </c>
      <c r="C22" s="7" t="n">
        <v>1796262</v>
      </c>
      <c r="E22" s="5" t="n">
        <v>-357954</v>
      </c>
      <c r="F22" s="4" t="s">
        <v>61</v>
      </c>
      <c r="G22" s="7" t="n">
        <v>1438308</v>
      </c>
    </row>
    <row r="23" spans="1:7">
      <c r="A23" s="4" t="s">
        <v>82</v>
      </c>
      <c r="C23" s="4" t="s">
        <v>61</v>
      </c>
      <c r="E23" s="4" t="s">
        <v>61</v>
      </c>
      <c r="F23" s="5" t="n">
        <v>-6315727</v>
      </c>
      <c r="G23" s="5" t="n">
        <v>-6315727</v>
      </c>
    </row>
    <row r="24" spans="1:7">
      <c r="A24" s="4" t="s">
        <v>89</v>
      </c>
      <c r="C24" s="5" t="n">
        <v>94511209</v>
      </c>
    </row>
    <row r="25" spans="1:7">
      <c r="A25" s="4" t="s">
        <v>90</v>
      </c>
      <c r="C25" s="7" t="n">
        <v>25258124</v>
      </c>
      <c r="E25" s="7" t="n">
        <v>1417860</v>
      </c>
      <c r="F25" s="7" t="n">
        <v>-21941827</v>
      </c>
      <c r="G25" s="7" t="n">
        <v>4734157</v>
      </c>
    </row>
    <row r="26" spans="1:7"/>
    <row r="27" spans="1:7">
      <c r="A27" s="4" t="s">
        <v>87</v>
      </c>
      <c r="B27" s="4" t="s">
        <v>91</v>
      </c>
    </row>
    <row r="28" spans="1:7">
      <c r="A28" s="4" t="s">
        <v>88</v>
      </c>
      <c r="B28" s="4" t="s">
        <v>92</v>
      </c>
    </row>
  </sheetData>
  <mergeCells count="5">
    <mergeCell ref="A1:B1"/>
    <mergeCell ref="C1:D1"/>
    <mergeCell ref="A26:F26"/>
    <mergeCell ref="B27:F27"/>
    <mergeCell ref="B28:F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68</v>
      </c>
      <c r="B1" s="2" t="s">
        <v>51</v>
      </c>
      <c r="D1" s="2" t="s">
        <v>1</v>
      </c>
    </row>
    <row r="2" spans="1:5">
      <c r="B2" s="2" t="s">
        <v>29</v>
      </c>
      <c r="C2" s="2" t="s">
        <v>52</v>
      </c>
      <c r="D2" s="2" t="s">
        <v>29</v>
      </c>
      <c r="E2" s="2" t="s">
        <v>52</v>
      </c>
    </row>
    <row r="3" spans="1:5">
      <c r="A3" s="4" t="s">
        <v>82</v>
      </c>
      <c r="B3" s="7" t="n">
        <v>4144398</v>
      </c>
      <c r="C3" s="7" t="n">
        <v>1588370</v>
      </c>
      <c r="D3" s="7" t="n">
        <v>6315727</v>
      </c>
      <c r="E3" s="7" t="n">
        <v>3421106</v>
      </c>
    </row>
    <row r="4" spans="1:5">
      <c r="A4" s="4" t="s">
        <v>369</v>
      </c>
      <c r="B4" s="5" t="n">
        <v>92527470</v>
      </c>
      <c r="C4" s="5" t="n">
        <v>87077768</v>
      </c>
      <c r="D4" s="5" t="n">
        <v>91527862</v>
      </c>
      <c r="E4" s="5" t="n">
        <v>85622780</v>
      </c>
    </row>
    <row r="5" spans="1:5">
      <c r="A5" s="4" t="s">
        <v>370</v>
      </c>
      <c r="B5" s="4" t="s">
        <v>61</v>
      </c>
      <c r="C5" s="4" t="s">
        <v>61</v>
      </c>
      <c r="D5" s="4" t="s">
        <v>61</v>
      </c>
      <c r="E5" s="4" t="s">
        <v>61</v>
      </c>
    </row>
    <row r="6" spans="1:5">
      <c r="A6" s="4" t="s">
        <v>371</v>
      </c>
      <c r="B6" s="5" t="n">
        <v>92527470</v>
      </c>
      <c r="C6" s="5" t="n">
        <v>87077768</v>
      </c>
      <c r="D6" s="5" t="n">
        <v>91527862</v>
      </c>
      <c r="E6" s="5" t="n">
        <v>85622780</v>
      </c>
    </row>
    <row r="7" spans="1:5">
      <c r="A7" s="4" t="s">
        <v>67</v>
      </c>
      <c r="B7" s="8" t="n">
        <v>-0.04</v>
      </c>
      <c r="C7" s="8" t="n">
        <v>-0.02</v>
      </c>
      <c r="D7" s="8" t="n">
        <v>-0.07000000000000001</v>
      </c>
      <c r="E7" s="8" t="n">
        <v>-0.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51</v>
      </c>
      <c r="D1" s="2" t="s">
        <v>1</v>
      </c>
    </row>
    <row r="2" spans="1:5">
      <c r="B2" s="2" t="s">
        <v>29</v>
      </c>
      <c r="C2" s="2" t="s">
        <v>52</v>
      </c>
      <c r="D2" s="2" t="s">
        <v>29</v>
      </c>
      <c r="E2" s="2" t="s">
        <v>52</v>
      </c>
    </row>
    <row r="3" spans="1:5">
      <c r="A3" s="4" t="s">
        <v>79</v>
      </c>
      <c r="B3" s="7" t="n">
        <v>1597</v>
      </c>
      <c r="C3" s="7" t="n">
        <v>0</v>
      </c>
      <c r="D3" s="7" t="n">
        <v>7288</v>
      </c>
      <c r="E3" s="7" t="n">
        <v>161590</v>
      </c>
    </row>
    <row r="4" spans="1:5">
      <c r="A4" s="4" t="s">
        <v>373</v>
      </c>
    </row>
    <row r="5" spans="1:5">
      <c r="A5" s="4" t="s">
        <v>374</v>
      </c>
      <c r="B5" s="5" t="n">
        <v>381046</v>
      </c>
      <c r="C5" s="5" t="n">
        <v>317803</v>
      </c>
      <c r="D5" s="5" t="n">
        <v>721665</v>
      </c>
      <c r="E5" s="5" t="n">
        <v>640589</v>
      </c>
    </row>
    <row r="6" spans="1:5">
      <c r="A6" s="4" t="s">
        <v>79</v>
      </c>
      <c r="B6" s="4" t="s">
        <v>61</v>
      </c>
      <c r="C6" s="4" t="s">
        <v>61</v>
      </c>
      <c r="D6" s="4" t="s">
        <v>61</v>
      </c>
      <c r="E6" s="5" t="n">
        <v>151020</v>
      </c>
    </row>
    <row r="7" spans="1:5">
      <c r="A7" s="4" t="s">
        <v>72</v>
      </c>
      <c r="B7" s="7" t="n">
        <v>381046</v>
      </c>
      <c r="C7" s="7" t="n">
        <v>317803</v>
      </c>
      <c r="D7" s="7" t="n">
        <v>721665</v>
      </c>
      <c r="E7" s="7" t="n">
        <v>7916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3</v>
      </c>
      <c r="B1" s="2" t="s">
        <v>51</v>
      </c>
      <c r="D1" s="2" t="s">
        <v>1</v>
      </c>
    </row>
    <row r="2" spans="1:5">
      <c r="B2" s="2" t="s">
        <v>29</v>
      </c>
      <c r="C2" s="2" t="s">
        <v>52</v>
      </c>
      <c r="D2" s="2" t="s">
        <v>29</v>
      </c>
      <c r="E2" s="2" t="s">
        <v>52</v>
      </c>
    </row>
    <row r="3" spans="1:5">
      <c r="A3" s="3" t="s">
        <v>94</v>
      </c>
    </row>
    <row r="4" spans="1:5">
      <c r="A4" s="4" t="s">
        <v>82</v>
      </c>
      <c r="B4" s="7" t="n">
        <v>-4144398</v>
      </c>
      <c r="C4" s="7" t="n">
        <v>-1588370</v>
      </c>
      <c r="D4" s="7" t="n">
        <v>-6315727</v>
      </c>
      <c r="E4" s="7" t="n">
        <v>-3421106</v>
      </c>
    </row>
    <row r="5" spans="1:5">
      <c r="A5" s="3" t="s">
        <v>95</v>
      </c>
    </row>
    <row r="6" spans="1:5">
      <c r="A6" s="4" t="s">
        <v>58</v>
      </c>
      <c r="B6" s="5" t="n">
        <v>27459</v>
      </c>
      <c r="C6" s="5" t="n">
        <v>22782</v>
      </c>
      <c r="D6" s="5" t="n">
        <v>64158</v>
      </c>
      <c r="E6" s="5" t="n">
        <v>43090</v>
      </c>
    </row>
    <row r="7" spans="1:5">
      <c r="A7" s="4" t="s">
        <v>57</v>
      </c>
      <c r="B7" s="5" t="n">
        <v>693</v>
      </c>
      <c r="C7" s="5" t="n">
        <v>700</v>
      </c>
      <c r="D7" s="5" t="n">
        <v>1379</v>
      </c>
      <c r="E7" s="5" t="n">
        <v>1399</v>
      </c>
    </row>
    <row r="8" spans="1:5">
      <c r="A8" s="4" t="s">
        <v>96</v>
      </c>
      <c r="B8" s="5" t="n">
        <v>1238513</v>
      </c>
      <c r="C8" s="4" t="s">
        <v>61</v>
      </c>
      <c r="D8" s="5" t="n">
        <v>1238513</v>
      </c>
      <c r="E8" s="5" t="n">
        <v>45000</v>
      </c>
    </row>
    <row r="9" spans="1:5">
      <c r="A9" s="4" t="s">
        <v>79</v>
      </c>
      <c r="B9" s="5" t="n">
        <v>1597</v>
      </c>
      <c r="C9" s="4" t="s">
        <v>61</v>
      </c>
      <c r="D9" s="5" t="n">
        <v>7288</v>
      </c>
      <c r="E9" s="5" t="n">
        <v>161590</v>
      </c>
    </row>
    <row r="10" spans="1:5">
      <c r="A10" s="3" t="s">
        <v>97</v>
      </c>
    </row>
    <row r="11" spans="1:5">
      <c r="A11" s="4" t="s">
        <v>34</v>
      </c>
      <c r="B11" s="5" t="n">
        <v>19754</v>
      </c>
      <c r="C11" s="5" t="n">
        <v>7288</v>
      </c>
      <c r="D11" s="5" t="n">
        <v>-21355</v>
      </c>
      <c r="E11" s="5" t="n">
        <v>3109</v>
      </c>
    </row>
    <row r="12" spans="1:5">
      <c r="A12" s="4" t="s">
        <v>98</v>
      </c>
      <c r="B12" s="5" t="n">
        <v>-241270</v>
      </c>
      <c r="C12" s="5" t="n">
        <v>-22434</v>
      </c>
      <c r="D12" s="5" t="n">
        <v>-247764</v>
      </c>
      <c r="E12" s="5" t="n">
        <v>-60399</v>
      </c>
    </row>
    <row r="13" spans="1:5">
      <c r="A13" s="4" t="s">
        <v>99</v>
      </c>
      <c r="B13" s="5" t="n">
        <v>-60320</v>
      </c>
      <c r="C13" s="5" t="n">
        <v>1391</v>
      </c>
      <c r="D13" s="5" t="n">
        <v>-29846</v>
      </c>
      <c r="E13" s="5" t="n">
        <v>-215421</v>
      </c>
    </row>
    <row r="14" spans="1:5">
      <c r="A14" s="4" t="s">
        <v>38</v>
      </c>
      <c r="B14" s="5" t="n">
        <v>417477</v>
      </c>
      <c r="C14" s="5" t="n">
        <v>-533321</v>
      </c>
      <c r="D14" s="5" t="n">
        <v>855065</v>
      </c>
      <c r="E14" s="5" t="n">
        <v>-223028</v>
      </c>
    </row>
    <row r="15" spans="1:5">
      <c r="B15" s="5" t="n">
        <v>-2740495</v>
      </c>
      <c r="C15" s="5" t="n">
        <v>-2111964</v>
      </c>
      <c r="D15" s="5" t="n">
        <v>-4448289</v>
      </c>
      <c r="E15" s="5" t="n">
        <v>-3665766</v>
      </c>
    </row>
    <row r="16" spans="1:5">
      <c r="A16" s="3" t="s">
        <v>100</v>
      </c>
    </row>
    <row r="17" spans="1:5">
      <c r="A17" s="4" t="s">
        <v>101</v>
      </c>
      <c r="B17" s="5" t="n">
        <v>4002496</v>
      </c>
      <c r="C17" s="5" t="n">
        <v>3000000</v>
      </c>
      <c r="D17" s="5" t="n">
        <v>4002496</v>
      </c>
      <c r="E17" s="5" t="n">
        <v>3250000</v>
      </c>
    </row>
    <row r="18" spans="1:5">
      <c r="A18" s="4" t="s">
        <v>102</v>
      </c>
      <c r="B18" s="5" t="n">
        <v>30522</v>
      </c>
      <c r="C18" s="5" t="n">
        <v>22395</v>
      </c>
      <c r="D18" s="5" t="n">
        <v>1438308</v>
      </c>
      <c r="E18" s="5" t="n">
        <v>39544</v>
      </c>
    </row>
    <row r="19" spans="1:5">
      <c r="A19" s="4" t="s">
        <v>103</v>
      </c>
      <c r="B19" s="5" t="n">
        <v>-23806</v>
      </c>
      <c r="C19" s="5" t="n">
        <v>-25260</v>
      </c>
      <c r="D19" s="5" t="n">
        <v>-23806</v>
      </c>
      <c r="E19" s="5" t="n">
        <v>-34124</v>
      </c>
    </row>
    <row r="20" spans="1:5">
      <c r="A20" s="4" t="s">
        <v>104</v>
      </c>
      <c r="B20" s="4" t="s">
        <v>61</v>
      </c>
      <c r="C20" s="4" t="s">
        <v>61</v>
      </c>
      <c r="D20" s="4" t="s">
        <v>61</v>
      </c>
      <c r="E20" s="5" t="n">
        <v>-6726</v>
      </c>
    </row>
    <row r="21" spans="1:5">
      <c r="B21" s="5" t="n">
        <v>4009212</v>
      </c>
      <c r="C21" s="5" t="n">
        <v>2997135</v>
      </c>
      <c r="D21" s="5" t="n">
        <v>5416998</v>
      </c>
      <c r="E21" s="5" t="n">
        <v>3248694</v>
      </c>
    </row>
    <row r="22" spans="1:5">
      <c r="A22" s="3" t="s">
        <v>105</v>
      </c>
    </row>
    <row r="23" spans="1:5">
      <c r="A23" s="4" t="s">
        <v>106</v>
      </c>
      <c r="B23" s="5" t="n">
        <v>-124474</v>
      </c>
      <c r="C23" s="5" t="n">
        <v>-2398</v>
      </c>
      <c r="D23" s="5" t="n">
        <v>-137693</v>
      </c>
      <c r="E23" s="5" t="n">
        <v>-159800</v>
      </c>
    </row>
    <row r="24" spans="1:5">
      <c r="B24" s="5" t="n">
        <v>-124474</v>
      </c>
      <c r="C24" s="5" t="n">
        <v>-2398</v>
      </c>
      <c r="D24" s="5" t="n">
        <v>-137693</v>
      </c>
      <c r="E24" s="5" t="n">
        <v>-159800</v>
      </c>
    </row>
    <row r="25" spans="1:5">
      <c r="A25" s="4" t="s">
        <v>107</v>
      </c>
      <c r="B25" s="5" t="n">
        <v>1144243</v>
      </c>
      <c r="C25" s="5" t="n">
        <v>882773</v>
      </c>
      <c r="D25" s="5" t="n">
        <v>831016</v>
      </c>
      <c r="E25" s="5" t="n">
        <v>-576872</v>
      </c>
    </row>
    <row r="26" spans="1:5">
      <c r="A26" s="4" t="s">
        <v>108</v>
      </c>
      <c r="B26" s="5" t="n">
        <v>3134920</v>
      </c>
      <c r="C26" s="5" t="n">
        <v>1767035</v>
      </c>
      <c r="D26" s="5" t="n">
        <v>3448147</v>
      </c>
      <c r="E26" s="5" t="n">
        <v>3226680</v>
      </c>
    </row>
    <row r="27" spans="1:5">
      <c r="A27" s="4" t="s">
        <v>109</v>
      </c>
      <c r="B27" s="7" t="n">
        <v>4279163</v>
      </c>
      <c r="C27" s="7" t="n">
        <v>2649808</v>
      </c>
      <c r="D27" s="7" t="n">
        <v>4279163</v>
      </c>
      <c r="E27" s="7" t="n">
        <v>26498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9</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9</v>
      </c>
    </row>
    <row r="3" spans="1:2">
      <c r="A3" s="3" t="s">
        <v>111</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29</v>
      </c>
    </row>
    <row r="3" spans="1:2">
      <c r="A3" s="3" t="s">
        <v>111</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2:01Z</dcterms:created>
  <dcterms:modified xmlns:dcterms="http://purl.org/dc/terms/" xmlns:xsi="http://www.w3.org/2001/XMLSchema-instance" xsi:type="dcterms:W3CDTF">2018-08-09T16:12:01Z</dcterms:modified>
</cp:coreProperties>
</file>